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Comprehensive Lo5" sheetId="5" state="visible" r:id="rId5"/>
    <sheet xmlns:r="http://schemas.openxmlformats.org/officeDocument/2006/relationships" name="Statements of Convertible Prefe" sheetId="6" state="visible" r:id="rId6"/>
    <sheet xmlns:r="http://schemas.openxmlformats.org/officeDocument/2006/relationships" name="Statements of Convertible Pref7" sheetId="7" state="visible" r:id="rId7"/>
    <sheet xmlns:r="http://schemas.openxmlformats.org/officeDocument/2006/relationships" name="Statements of Cash Flows"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Available-for-Sale Marketable S" sheetId="11" state="visible" r:id="rId11"/>
    <sheet xmlns:r="http://schemas.openxmlformats.org/officeDocument/2006/relationships" name="Accumulated Other Comprehensive" sheetId="12" state="visible" r:id="rId12"/>
    <sheet xmlns:r="http://schemas.openxmlformats.org/officeDocument/2006/relationships" name="Prepaid Expenses" sheetId="13" state="visible" r:id="rId13"/>
    <sheet xmlns:r="http://schemas.openxmlformats.org/officeDocument/2006/relationships" name="Property and Equipment, Net" sheetId="14" state="visible" r:id="rId14"/>
    <sheet xmlns:r="http://schemas.openxmlformats.org/officeDocument/2006/relationships" name="Restricted Cash" sheetId="15" state="visible" r:id="rId15"/>
    <sheet xmlns:r="http://schemas.openxmlformats.org/officeDocument/2006/relationships" name="Accounts Payable and Accrued Ex" sheetId="16" state="visible" r:id="rId16"/>
    <sheet xmlns:r="http://schemas.openxmlformats.org/officeDocument/2006/relationships" name="Connecticut Innovations, Inc. S" sheetId="17" state="visible" r:id="rId17"/>
    <sheet xmlns:r="http://schemas.openxmlformats.org/officeDocument/2006/relationships" name="Convertible Preferred Stock"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Collaboration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Employee Benefit Plan" sheetId="26" state="visible" r:id="rId26"/>
    <sheet xmlns:r="http://schemas.openxmlformats.org/officeDocument/2006/relationships" name="Commitments and Contingencies" sheetId="27" state="visible" r:id="rId27"/>
    <sheet xmlns:r="http://schemas.openxmlformats.org/officeDocument/2006/relationships" name="Legal Matters" sheetId="28" state="visible" r:id="rId28"/>
    <sheet xmlns:r="http://schemas.openxmlformats.org/officeDocument/2006/relationships" name="Quarterly Results of Operation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vailable-for-Sale Marketable32" sheetId="32" state="visible" r:id="rId32"/>
    <sheet xmlns:r="http://schemas.openxmlformats.org/officeDocument/2006/relationships" name="Accumulated Other Comprehensi33" sheetId="33" state="visible" r:id="rId33"/>
    <sheet xmlns:r="http://schemas.openxmlformats.org/officeDocument/2006/relationships" name="Property and Equipment, Net (Ta" sheetId="34" state="visible" r:id="rId34"/>
    <sheet xmlns:r="http://schemas.openxmlformats.org/officeDocument/2006/relationships" name="Accounts Payable and Accrued 35" sheetId="35" state="visible" r:id="rId35"/>
    <sheet xmlns:r="http://schemas.openxmlformats.org/officeDocument/2006/relationships" name="Fair Value Measurement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Commitments and Contingencies (" sheetId="40" state="visible" r:id="rId40"/>
    <sheet xmlns:r="http://schemas.openxmlformats.org/officeDocument/2006/relationships" name="Quarterly Results of Operatio41" sheetId="41" state="visible" r:id="rId41"/>
    <sheet xmlns:r="http://schemas.openxmlformats.org/officeDocument/2006/relationships" name="Business - Additional Informati"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vailable-for-Sale Marketable45" sheetId="45" state="visible" r:id="rId45"/>
    <sheet xmlns:r="http://schemas.openxmlformats.org/officeDocument/2006/relationships" name="Available-for-Sale Marketable46" sheetId="46" state="visible" r:id="rId46"/>
    <sheet xmlns:r="http://schemas.openxmlformats.org/officeDocument/2006/relationships" name="Available-for-Sale Marketable47" sheetId="47" state="visible" r:id="rId47"/>
    <sheet xmlns:r="http://schemas.openxmlformats.org/officeDocument/2006/relationships" name="Available-for-Sale Marketable48"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Prepaid Expenses - Additional I" sheetId="51" state="visible" r:id="rId51"/>
    <sheet xmlns:r="http://schemas.openxmlformats.org/officeDocument/2006/relationships" name="Property and Equipment, Net - P" sheetId="52" state="visible" r:id="rId52"/>
    <sheet xmlns:r="http://schemas.openxmlformats.org/officeDocument/2006/relationships" name="Property and Equipment, Net - A" sheetId="53" state="visible" r:id="rId53"/>
    <sheet xmlns:r="http://schemas.openxmlformats.org/officeDocument/2006/relationships" name="Restricted Cash - Additional In" sheetId="54" state="visible" r:id="rId54"/>
    <sheet xmlns:r="http://schemas.openxmlformats.org/officeDocument/2006/relationships" name="Accounts Payable and Accrued 55" sheetId="55" state="visible" r:id="rId55"/>
    <sheet xmlns:r="http://schemas.openxmlformats.org/officeDocument/2006/relationships" name="Connecticut Innovations, Inc.56" sheetId="56" state="visible" r:id="rId56"/>
    <sheet xmlns:r="http://schemas.openxmlformats.org/officeDocument/2006/relationships" name="Convertible Preferred Stock - A" sheetId="57" state="visible" r:id="rId57"/>
    <sheet xmlns:r="http://schemas.openxmlformats.org/officeDocument/2006/relationships" name="Stockholders' Equity - Addition" sheetId="58" state="visible" r:id="rId58"/>
    <sheet xmlns:r="http://schemas.openxmlformats.org/officeDocument/2006/relationships" name="Fair Value Measurements - Summa" sheetId="59" state="visible" r:id="rId59"/>
    <sheet xmlns:r="http://schemas.openxmlformats.org/officeDocument/2006/relationships" name="Fair Value Measurements - Addit" sheetId="60" state="visible" r:id="rId60"/>
    <sheet xmlns:r="http://schemas.openxmlformats.org/officeDocument/2006/relationships" name="Collaborations - Additional Inf"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Su64" sheetId="64" state="visible" r:id="rId64"/>
    <sheet xmlns:r="http://schemas.openxmlformats.org/officeDocument/2006/relationships" name="Stock-Based Compensation - Su65" sheetId="65" state="visible" r:id="rId65"/>
    <sheet xmlns:r="http://schemas.openxmlformats.org/officeDocument/2006/relationships" name="Stock-Based Compensation - Su66" sheetId="66" state="visible" r:id="rId66"/>
    <sheet xmlns:r="http://schemas.openxmlformats.org/officeDocument/2006/relationships" name="Income Taxes - Components of In" sheetId="67" state="visible" r:id="rId67"/>
    <sheet xmlns:r="http://schemas.openxmlformats.org/officeDocument/2006/relationships" name="Income Taxes - Additional Infor" sheetId="68" state="visible" r:id="rId68"/>
    <sheet xmlns:r="http://schemas.openxmlformats.org/officeDocument/2006/relationships" name="Income Taxes - Schedule of Reco" sheetId="69" state="visible" r:id="rId69"/>
    <sheet xmlns:r="http://schemas.openxmlformats.org/officeDocument/2006/relationships" name="Income Taxes - Schedule of Sign" sheetId="70" state="visible" r:id="rId70"/>
    <sheet xmlns:r="http://schemas.openxmlformats.org/officeDocument/2006/relationships" name="Net Loss per Share - Computatio" sheetId="71" state="visible" r:id="rId71"/>
    <sheet xmlns:r="http://schemas.openxmlformats.org/officeDocument/2006/relationships" name="Net Loss per Share - Computat72" sheetId="72" state="visible" r:id="rId72"/>
    <sheet xmlns:r="http://schemas.openxmlformats.org/officeDocument/2006/relationships" name="Net Loss per Share - Additional" sheetId="73" state="visible" r:id="rId73"/>
    <sheet xmlns:r="http://schemas.openxmlformats.org/officeDocument/2006/relationships" name="Related Party Transactions - Ad" sheetId="74" state="visible" r:id="rId74"/>
    <sheet xmlns:r="http://schemas.openxmlformats.org/officeDocument/2006/relationships" name="Employee Benefit Plan - Additio"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Quarterly Results of Operatio79" sheetId="79" state="visible" r:id="rId79"/>
  </sheets>
  <definedNames/>
  <calcPr calcId="124519" fullCalcOnLoad="1"/>
</workbook>
</file>

<file path=xl/sharedStrings.xml><?xml version="1.0" encoding="utf-8"?>
<sst xmlns="http://schemas.openxmlformats.org/spreadsheetml/2006/main" uniqueCount="790">
  <si>
    <t>Document and Entity Information - USD ($)</t>
  </si>
  <si>
    <t>12 Months Ended</t>
  </si>
  <si>
    <t>Dec. 31, 2016</t>
  </si>
  <si>
    <t>Mar. 0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ARA</t>
  </si>
  <si>
    <t>Entity Registrant Name</t>
  </si>
  <si>
    <t>Cara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5</t>
  </si>
  <si>
    <t>Current assets:</t>
  </si>
  <si>
    <t>Cash and cash equivalents</t>
  </si>
  <si>
    <t>Marketable securities</t>
  </si>
  <si>
    <t>Income tax receivable</t>
  </si>
  <si>
    <t>Other receivables</t>
  </si>
  <si>
    <t>Prepaid expenses</t>
  </si>
  <si>
    <t>Restricted cash, current</t>
  </si>
  <si>
    <t>Total current assets</t>
  </si>
  <si>
    <t>Property and equipment, net</t>
  </si>
  <si>
    <t>Restricted cash</t>
  </si>
  <si>
    <t>Total assets</t>
  </si>
  <si>
    <t>Current liabilities:</t>
  </si>
  <si>
    <t>Accounts payable and accrued expenses</t>
  </si>
  <si>
    <t>Total current liabilities</t>
  </si>
  <si>
    <t>Deferred lease obligation</t>
  </si>
  <si>
    <t>Commitments and contingencies (Note 19)</t>
  </si>
  <si>
    <t xml:space="preserve"> </t>
  </si>
  <si>
    <t>Stockholders' equity:</t>
  </si>
  <si>
    <t>Preferred stock; $0.001 par value; 5,000,000 shares authorized at December 31, 2016 and December 31, 2015; zero shares issued and outstanding at December 31, 2016 and December 31, 2015</t>
  </si>
  <si>
    <t>Common stock; $0.001 par value; 100,000,000 shares authorized at December 31, 2016 and December 31, 2015; 27,296,863 shares and 27,254,863 shares issued and outstanding at December 31, 2016 and December 31, 2015, respectively</t>
  </si>
  <si>
    <t>Additional paid-in capital</t>
  </si>
  <si>
    <t>Accumulated deficit</t>
  </si>
  <si>
    <t>Accumulated other comprehensive income (loss)</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 USD ($) $ in Thousands</t>
  </si>
  <si>
    <t>Dec. 31, 2014</t>
  </si>
  <si>
    <t>Revenue:</t>
  </si>
  <si>
    <t>License and milestone fees</t>
  </si>
  <si>
    <t>Collaborative revenue</t>
  </si>
  <si>
    <t>Clinical compound revenue</t>
  </si>
  <si>
    <t>Total revenue</t>
  </si>
  <si>
    <t>Operating expenses:</t>
  </si>
  <si>
    <t>Research and development</t>
  </si>
  <si>
    <t>General and administrative</t>
  </si>
  <si>
    <t>Total operating expenses</t>
  </si>
  <si>
    <t>Operating loss</t>
  </si>
  <si>
    <t>Other income</t>
  </si>
  <si>
    <t>Loss before benefit from income taxes</t>
  </si>
  <si>
    <t>Benefit from income taxes</t>
  </si>
  <si>
    <t>Net loss</t>
  </si>
  <si>
    <t>Net loss per share:</t>
  </si>
  <si>
    <t>Basic and Diluted</t>
  </si>
  <si>
    <t>Weighted average shares:</t>
  </si>
  <si>
    <t>Other comprehensive income (loss), net of tax of $0:</t>
  </si>
  <si>
    <t>Change in unrealized gains (losses) on available for sale marketable securities</t>
  </si>
  <si>
    <t>Total comprehensive loss</t>
  </si>
  <si>
    <t>Statements of Comprehensive Loss (Parenthetical) - USD ($) $ in Thousands</t>
  </si>
  <si>
    <t>Income Statement [Abstract]</t>
  </si>
  <si>
    <t>Other comprehensive income (loss), tax</t>
  </si>
  <si>
    <t>Statements of Convertible Preferred Stock and Stockholders' (Deficit) Equity - USD ($) $ in Thousands</t>
  </si>
  <si>
    <t>Total</t>
  </si>
  <si>
    <t>Initial Public Offering [Member]</t>
  </si>
  <si>
    <t>Private Placement [Member]</t>
  </si>
  <si>
    <t>Follow On Public Offering [Member]</t>
  </si>
  <si>
    <t>Common Stock [Member]</t>
  </si>
  <si>
    <t>Common Stock [Member]Initial Public Offering [Member]</t>
  </si>
  <si>
    <t>Common Stock [Member]Private Placement [Member]</t>
  </si>
  <si>
    <t>Common Stock [Member]Follow On Public Offering [Member]</t>
  </si>
  <si>
    <t>Additional Paid-In Capital [Member]</t>
  </si>
  <si>
    <t>Additional Paid-In Capital [Member]Initial Public Offering [Member]</t>
  </si>
  <si>
    <t>Additional Paid-In Capital [Member]Private Placement [Member]</t>
  </si>
  <si>
    <t>Additional Paid-In Capital [Member]Follow On Public Offering [Member]</t>
  </si>
  <si>
    <t>Accumulated Deficit [Member]</t>
  </si>
  <si>
    <t>Accumulated Other Comprehensive Income (Loss) [Member]</t>
  </si>
  <si>
    <t>Convertible Preferred Stock [Member]</t>
  </si>
  <si>
    <t>Balance, Value at Dec. 31, 2013</t>
  </si>
  <si>
    <t>Sale of common stock, net of underwriting discounts and commissions and offering expenses, Value</t>
  </si>
  <si>
    <t>Balance, Shares at Dec. 31, 2013</t>
  </si>
  <si>
    <t>Sale of common stock, net of underwriting discounts and commissions and offering expenses, Shares</t>
  </si>
  <si>
    <t>Preferred stock converted to common shares, Value</t>
  </si>
  <si>
    <t>Preferred stock converted to common shares, Shares</t>
  </si>
  <si>
    <t>Stock-based compensation expense</t>
  </si>
  <si>
    <t>Shares issued upon exercise of stock options, Value</t>
  </si>
  <si>
    <t>Shares issued upon exercise of stock options, Shares</t>
  </si>
  <si>
    <t>Shares issued upon cashless exercise of warrants, Value</t>
  </si>
  <si>
    <t>Shares issued upon cashless exercise of warrants, Shares</t>
  </si>
  <si>
    <t>Balance, Value at Dec. 31, 2014</t>
  </si>
  <si>
    <t>Balance, Shares at Dec. 31, 2014</t>
  </si>
  <si>
    <t>Other comprehensive income (loss)</t>
  </si>
  <si>
    <t>Balance, Value at Dec. 31, 2015</t>
  </si>
  <si>
    <t>Balance, Shares at Dec. 31, 2015</t>
  </si>
  <si>
    <t>Balance, Value at Dec. 31, 2016</t>
  </si>
  <si>
    <t>Balance, Shares at Dec. 31, 2016</t>
  </si>
  <si>
    <t>Statements of Convertible Preferred Stock and Stockholders' (Deficit) Equity (Parenthetical) - USD ($) $ in Thousands</t>
  </si>
  <si>
    <t>Sale of common stock, per share</t>
  </si>
  <si>
    <t>Underwriting discounts and commissions and offering expenses</t>
  </si>
  <si>
    <t>Statements of Cash Flows - USD ($) $ in Thousands</t>
  </si>
  <si>
    <t>Operating activities</t>
  </si>
  <si>
    <t>Adjustments to reconcile net loss to net cash used in operating activities:</t>
  </si>
  <si>
    <t>Depreciation &amp; amortization</t>
  </si>
  <si>
    <t>Amortization/accretion of available-for-sale marketable securities</t>
  </si>
  <si>
    <t>Realized gain on sale of available-for-sale marketable securities</t>
  </si>
  <si>
    <t>Deferred rent costs</t>
  </si>
  <si>
    <t>Loss on write-off of fixed assets</t>
  </si>
  <si>
    <t>Changes in operating assets and liabilities:</t>
  </si>
  <si>
    <t>Deferred revenue</t>
  </si>
  <si>
    <t>Net cash used in operating activities</t>
  </si>
  <si>
    <t>Investing activities</t>
  </si>
  <si>
    <t>Proceeds from maturities of available-for-sale marketable securities</t>
  </si>
  <si>
    <t>Proceeds from sale of available-for-sale marketable securities</t>
  </si>
  <si>
    <t>Purchase of available-for-sale marketable securities</t>
  </si>
  <si>
    <t>Change in restricted cash</t>
  </si>
  <si>
    <t>Purchases of property and equipment</t>
  </si>
  <si>
    <t>Net cash provided by (used in) investing activities</t>
  </si>
  <si>
    <t>Financing activities</t>
  </si>
  <si>
    <t>Proceeds from sale of common stock</t>
  </si>
  <si>
    <t>Proceeds from the exercise of stock options</t>
  </si>
  <si>
    <t>Proceeds from initial public offering, net of issuance costs</t>
  </si>
  <si>
    <t>Net cash provided by financing activities</t>
  </si>
  <si>
    <t>Net cash (decrease) increase for the period</t>
  </si>
  <si>
    <t>Cash and cash equivalents at beginning of period</t>
  </si>
  <si>
    <t>Cash and cash equivalents at end of period</t>
  </si>
  <si>
    <t>Noncash financing activities</t>
  </si>
  <si>
    <t>Conversion of convertible preferred stock to common stock</t>
  </si>
  <si>
    <t>Reclassification of prepaid IPO costs paid in 2013</t>
  </si>
  <si>
    <t>Tenant improvements paid by landlord</t>
  </si>
  <si>
    <t>Follow On Offering [Member]</t>
  </si>
  <si>
    <t>Proceeds from follow-on offering, net of issuance costs</t>
  </si>
  <si>
    <t>Business</t>
  </si>
  <si>
    <t>Organization, Consolidation and Presentation of Financial Statements [Abstract]</t>
  </si>
  <si>
    <t>1. Business
Cara Therapeutics, Inc., or the Company, is a clinical-stage
biopharmaceutical corporation formed on July 2, 2004. The
Company is focused on developing and commercializing new chemical
entities designed to alleviate pain and pruritus by selectively
targeting kappa opioid receptors. The Company’s primary
activities to date have been organizing and staffing the Company,
developing its product candidates, including conducting preclinical
studies and clinical trials of CR845-based product candidates and
raising capital.
As of December 31, 2016, the Company has raised aggregate net
proceeds of approximately $204,800 from several rounds of equity
financing, including its initial public offering, or IPO, which
closed in February 2014 and its follow-on Stockholders’
Equity Collaborations
As of December 31, 2016, the Company had unrestricted cash and
cash equivalents and marketable securities of $58,276 and an
accumulated deficit of $162,171. The Company has incurred
substantial net losses and negative cash flows from operating
activities in nearly every fiscal period since inception and
expects this trend to continue for the foreseeable future. The
Company recognized a net loss of $57,280 and had net cash used in
operating activities of $47,381 for the year ended
December 31, 2016.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or FDA, and other government regulations. If
the Company does not successfully commercialize any of its product
candidates, it will be unable to generate recurring product revenue
or achieve profitability.</t>
  </si>
  <si>
    <t>Summary of Significant Accounting Policies</t>
  </si>
  <si>
    <t>Accounting Policies [Abstract]</t>
  </si>
  <si>
    <t>2. Summary of Significant Accounting Policies
Use of Estimates
The preparation of financial statements in conformity with
generally-accepted accounting principles in the United States or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non-cash non-employees
Concentrations of Credit Risk
Financial instruments, which potentially subject the Company to
significant concentrations of credit risk consist primarily of cash
equivalents and marketable securities. The Company invests its cash
reserves in money market funds or high-quality marketable
securities in accordance with its investment policy. The stated
objectives of its investment policy are to preserve capital,
provide liquidity consistent with forecasted cash flow
requirements, maintain appropriate diversification and generate
returns relative to these investment objectives and prevailing
market conditions.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The Company’s cash and cash equivalents and
marketable securities are held by three major financial
institutions. In accordance with the Company’s policies, the
Company monitors exposure with its counterparties. The Company also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Cash and Cash Equivalents
Cash and cash equivalents include cash on hand, demand deposits,
deposits with banks and highly liquid money market funds with
holdings of cash and other investments with original maturities of
three months or less.
Marketable Securities
The Company deems certain of its investments to be marketable
securities if the investment, or in the case of money market funds,
the securities underlying the money market fund, meet the
definition of a debt security in Accounting Standards Codification
section 320-10-20 available-for-sale
The Company reviews its available-for-sale
If a decline in the fair value of an available-for-sale arketable Securities Fair Value
Measurement
Fair Value of Financial Instruments
The Company applies fair value accounting for all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s.
The Company’s financial instruments consist of cash, cash
equivalents, available-for-sale
Current accounting guidance defines fair value, establishes a
framework for measuring fair value in accordance with Accounting
Standards Codification, or ASC, section 820, and requires certain
disclosures about fair value measurements. The valuation techniques
included in the guidance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Company records transfers between levels in the hierarchy by
assuming that the transfer occurred at the end of the quarter
or year-to-date
Valuation Techniques - Level 2 Inputs
The Company estimates the fair values of its financial instruments
categorized as level 2 in the fair value hierarchy, including U.S.
Treasury securities, U.S. government agency obligations, corporate
bonds, commercial paper and money market funds with similar
underlying investment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pricing
services as of December 31, 2015, or December 31,
2016.
Property and Equipment
Property and equipment (consisting of computer, office and
laboratory equipment, furniture and fixtures, software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Asset Category Useful Lives
Computer and office equipment 5 years
Laboratory equipment 8 years
Furniture and fixtures 7 years
Software 3 years
Leasehold improvements
lesser of 10 years
Long-Lived Assets
ASC 360, Property, Plant and
Equipment
Revenue Recognition
In general, the Company recognizes revenue when all of the
following criteria are met: persuasive evidence of an arrangement
exists; the Company’s price to the customer is fixed or
determinable; collectability is reasonably assured and delivery has
occurred or services have been rendered.
The Company has entered into license agreements to develop,
manufacture and commercialize drug products. The terms of these
agreements typically contain multiple elements, including licenses
and R&amp;D services. Payments to the Company under these
agreements may include nonrefundable license fees, payments for
research activities, payments based upon the achievement of certain
milestones and royalties on any resulting net product sales. There
are no performance, cancellation, termination or refund provisions
in any of the arrangements that contain material financial
consequences to the Company.
The Company records revenue related to these agreements in
accordance with ASC 605-25, Revenue Recognition
Multiple-Element Arrangements
The identification of individual elements in a multiple-element
arrangement and the estimation of the selling price of each element
involves significant judgment, including evaluation as to whether
each delivered element has standalone value. The Company has
determined that its license deliverables represent separate units
of accounting because the counterparty has the right to sublicense
and manufacture in its territory, as defined. The Company has
determined that its R&amp;D services deliverables, as applicable,
represent separate units of accounting because similar services are
sold separately by other vendors.
The Company determines the estimated selling price for deliverables
within each agreement using vendor specific objective evidence, or
VSOE, of selling price, if available, or third party evidence, or
TPE, of selling price if VSOE is not available, or the
Company’s best estimate of selling price, if neither VSOE nor
TPE is available. Determining the best estimate of selling price
for a deliverable requires significant judgment. Because the
Company does not have VSOE or third party evidence of selling price
to determine the estimated selling price of a license to its
proprietary technology, it typically uses its best estimate of a
selling price to estimate the selling prices for licenses to its
proprietary technology. In making these estimates, the Company
considers market conditions and entity-specific factors, including
those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its best estimate of selling price will have a
significant effect on the allocation of arrangement consideration
between deliverables. The Company recognizes consideration
allocated to an individual element when all other revenue
recognition criteria are met for that element.
Arrangement consideration allocated to license deliverables that
represent separate units of accounting is recognized as revenue at
the outset of the agreement assuming the general criteria for
revenue recognition noted above have been met. Arrangement
consideration allocated to license deliverables which do not
represent separate units of accounting is deferred. Arrangement
consideration allocated to R&amp;D services which represent
separate units of accounting is recognized as the services are
performed, assuming the general criteria for revenue recognition
noted above have been met.
The Company’s license agreements include contingent milestone
payments related to specified clinical development milestones and
regulatory milestones. Development milestones are payable when a
product candidate initiates or advances into different clinical
trial phases. Regulatory milestones are payable upon submission for
marketing approval with the FDA or other countries’
regulatory authorities or on receipt of actual marketing approvals
for the compound or for additional indications. At the inception of
each agreement that includes milestone payments, the Company
evaluates whether each such payment is a milestone payment as
defined by ASC 605-28, Revenue
Recognition – Milestone Method
If the payment meets the criteria of a milestone payment, the
Company evaluates whether such milestone is considered to be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and the level of
effort and investment required to achieve the respective milestone
in making this assessment.
The Company recognizes substantive milestone payments as revenue
upon the achievement of the milestone, assuming all other revenue
recognition criteria are met. If any milestone payment is
considered not to be a substantive milestone or is considered to be
a contingent payment, the Company initially defers the milestone
payment, allocates it to the deliverables based on relative selling
price in the same proportion as at inception of the agreement,
immediately recognizes revenue to the extent of any delivered
elements and recognizes the portion attributable to any undelivered
elements over the remaining term of its performance obligations. If
no such performance obligations exist, milestones that are
considered not to be substantive or are considered to be contingent
payments are generally recognized as revenue upon achievement,
assuming all other revenue recognition criteria are met.
Royalty revenue is recognized when earned. To date, no royalties
have been earned or were otherwise due to the Company.
Research and Development Expenses
Research and development, or R&amp;D, costs are charged to expense
as incurred. Costs incurred under agreements with third parties are
charged to expense as incurred in accordance with the specific
contractual performance terms of such agreements. R&amp;D expenses
include, among other costs, salaries and other personnel-related
costs, including consultant costs, and costs to conduct clinical
trials using CRO’s, which include upfront, milestone and
monthly expenses as well as reimbursement for pass through costs.
The amount of clinical trial expense recognized in any period
varies depending on the duration and progress of each clinical
trial, including the required level of patient enrollment, the rate
at which patients actually enroll in and drop-out Non-refundable
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s
Stock-Based Compensation
The Company grants stock options to employees, non-employee non-employee non-employee Compensation Stock
Compensation . non-employee
Using this model, fair value is calculated based on assumptions
with respect to (i) the fair value or market price of the
Company’s common stock on the grant date; (ii) expected
volatility of the Company’s common stock price,
(iii) the periods of time over which employees and members of
the Company’s Board of Directors are expected to hold their
options prior to exercise (expected term), (iv) expected dividend
yield on the Company’s common stock, and (v) risk-free
interest rates.
The Company’s common stock has been traded on a public
exchange only since January 31, 2014. Since that time,
exercises of stock options have been limited due to various
factors, including fluctuations in the Company’s stock price
to below the exercise prices of awards, blackout periods during
which exercises are not allowed, among others. Therefore, the
Company believes that as of December 31, 2016, it does not
have sufficient company-specific information available to determine
the expected term based on its historical data. As a result, the
expected term of stock options granted to employees and members of
the Company’s Board of Directors is determined using the
average of the vesting period and term (6.25 years), an accepted
method for the Company’s option grants under the SEC’s
Staff Accounting Bulletin No. 107, Share-Based
Payment.
Similarly, since January 31, 2014,
The Company applies a forfeiture rate to the number of unvested
awards in each reporting period in order to accrue share-based
compensation expense based on an estimate of the number of awards
that are expected to vest. Estimated forfeiture rates are based
upon historical data of awards that were cancelled prior to
vesting. The Company adjusts the total amount of compensation cost
recognized for each award, in the period in which each award vests,
to reflect the actual forfeitures related to that award. To the
extent that the actual forfeiture rate for an award is lower than
the estimated forfeiture rate, additional compensation expense is
recorded in the period that the award vests. Changes in the
Company’s estimated forfeiture rate will result in changes in
the rate at which compensation cost for an award is recognized over
its vesting period. As of January 1, 2017, the Company adopted
ASU 2016-09, Improvements to Employee
Share-Based Payment Accounting Accounting Pronouncements
Recently Adopted
The Company accounts for options granted to non-employee 505-50, Equity-Based Payments
to Non-Employees. non-employees non-employee 505-50, re-measurement
Income (Loss) Per Share
The Company computes basic net income (loss) per share by dividing
net income (loss) by the weighted average number of shares of
common stock outstanding. Diluted net income per share includes the
potential dilutive effect of common stock equivalents as if such
securities were exercised during the period, when the effect is
dilutive. Common stock equivalents may include outstanding stock
options, which are included under the treasury stock method when
dilutive. For each of the years ended December 31, 2016, 2015
and 2014, the Company excluded the effects of potentially dilutive
shares that were outstanding during those respective periods from
the denominator as their inclusion would be anti-dilutive due to
the Company’s net losses during those period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which includes all activities related to the
discovery and development of novel therapeutics to treat serious
medical conditions, including pain and pruritus.
Leases
The Company recognizes rent expense for operating leases on a
straight-line basis over the term of the lease, beginning on the
date the Company takes possession of the property. Rent expense
includes the base amounts stated in the lease agreement as well as
the effect of reduced or free rent and rent escalations. At lease
inception, the Company determines the lease term by assuming the
exercise of those renewal options that are reasonably assured
because of the significant economic penalty that exists for not
exercising those options. The exercise of renewal options is at the
Company’s sole discretion. The expected lease term is one of
the factors used to determine whether a lease is classified as
operating or capital and is used to calculate the straight-line
rent expense. The difference between the cash paid to the landlord
and the amount recognized as rent expense on a straight-line basis
is included in deferred rent and classified within long-term
liabilities. Lease incentives made by landlords to or on behalf of
the Company for leasehold improvements are recorded as deferred
rent and classified as long-term liabilities. Deferred rent related
to landlord incentives is amortized using the straight-line method
over the lease term as an offset to rent expense. Penalties paid to
landlords to terminate a lease before the contractual end date of
the lease are recognized on an undiscounted basis in the Statements
of Comprehensive Loss.
Litigation Reserves
The Company may become involved in the future in various lawsuits,
claims, investigations and proceedings that arise in the ordinary
course of business. Accruals are recorded when it is probable that
a liability has been incurred and the amount of the liability can
be reasonably estimated. The Company reviews these reserves at
least quarterly and adjusts these reserves to reflect current law,
progress of each case, opinions and views of legal counsel and
other advisers, the Company’s experience in similar matters
and intended response to the litigation. The Company expenses
amounts for administering or litigating claims as incurred.
Accruals for legal proceedings, if any, are included in Accounts
payable and accrued expenses in the Balance Sheets.
Accounting Pronouncements Recently Adopted
As of December 31, 2016, the Company adopted Accounting
Standards Update, or ASU, 2014-15 Presentation of Financial
Statements – Going Concern (Subtopic 205-40), 2014-15, 2014-15 2014-15 10-K
As of January 1, 2017, the Company adopted ASU No. 2016-09, Improvements to Employee
Share-Based Payment Accounting 2016-09, Topic
718 Compensation – Stock Compensation 2016-09 2016-09
Recent Accounting Pronouncements Not Yet Adopted
In January 2017, the FASB issued ASU No. 2017-01, Business Combinations
(Topic 805), Clarifying the Definition of a Business, 2017-01 , 2017-01 2017-01 2017-01 2017-01
In December 2016, the FASB issued ASU No. 2016-20, Technical Corrections and
Improvements to
Topic 606, Revenue from Contracts with Customers, 2016-20, 2016-20 2014-09. 2014-09. 2016-20
In November, 2016, the Financial Accounting Standards Board, or
FASB issued ASU No. 2016-18, Statement of Cash Flows
(Topic 230), Restricted Cash 2016-18, beginning-of-period end-of-period 2016-18 2016-18 2016-18,
In June 2016, the FASB issued ASU No. 2016-13, Financial
Instruments—Credit Losses (Topic 326), Measurement of Credit
Losses on Financial Instruments 2016-13, 2016-13 available-for-sale 2016-13 2016-13
In May 2016, the FASB issued ASU No. 2016-12 , Revenue from
Contracts with Customers (Topic 606), Narrow-Scope Improvements and
Practical Expedients 2016-12, No. 2014-09 Revenue from Contracts with
Customers (Topic 606) 2014-09, 2016-12 2014-09, No. 2015-14, Revenue from Contracts with
Customers (Topic 606): Deferral of the Effective Date 2015-14 . 2014-09, 2016-12
In April 2016, the FASB issued ASU No. 2016-10, Revenue from Contracts with
Customers (Topic 606), Identifying Performance Obligations and
Licensing 2016-10 , 2016-10 2016-10 2016-10 2014-09, 2015-14. 2014-09, 2016-10
In March 2016, the FASB issued ASU No. 2016-08, Revenue from Contracts with
Customers (Topic 606), Principal versus Agent Considerations
(Reporting Revenue Gross versus Net) 2016-08, 2014-09 2016-08 2014-09, 2015-14. 2014-09, 2016-08
In May 2014, the FASB issued ASU 2014-09 2014-09, 2014-09.
The Company is currently accounting for those two contracts under
ASC 605-25 605-28. 2016-08, 2016-10, 2016-12 2016-20, 605-25 605-28
In particular, regarding the CKD Agreement and the Maruishi
Agreement, the following aspects of ASC 606, as amended, are the
same as those under ASC 605-25 605-28. 605-28
ASU 2014-09, 2015-14, 2014-09 2014-09 2014-09</t>
  </si>
  <si>
    <t>Available-for-Sale Marketable Securities</t>
  </si>
  <si>
    <t>Investments, Debt and Equity Securities [Abstract]</t>
  </si>
  <si>
    <t>3. Available-for-Sale
As of December 31, 2016, and 2015, the
Company’s available-for-sale
The following tables summarize the
Company’s available-for-sale
As of December 31, 2016
Amortized Gross Unrealized
Estimated Fair
Type of Security Gains Losses Value
Money market funds $ 8,268 $ 8 $
— $ 8,276
U.S. Treasury securities 2,523
— (1 ) 2,522
U.S. government agency obligations 3,501 1
— 3,502
Corporate bonds 16,683
— (6 ) 16,677
Commercial paper 15,206 3 (2 ) 15,207
Total available-for-sale $ 46,181 $ 12 $ (9 ) $ 46,184
As of December 31,
2015
Amortized Gross Unrealized
Estimated Fair
Type of Security Gains Losses Value
Money market funds $ 42,017 $
— $ (31 ) $ 41,986
U.S. Treasury securities 2,528
—
— 2,528
U.S. government agency obligations 13,492 4
— 13,496
Corporate bonds 14,194
— (6 ) 14,188
Commercial paper 19,444 1 (3 ) 19,442
Total available-for-sale $ 91,675 $ 5 $ (40 ) $ 91,640
All available-for-sale
The Company classifies its marketable debt
securities based on their contractual maturity dates. As of
December 31, 2016, the Company’s marketable debt
securities mature at various dates through August 2017. The fair
values and amortized cost of marketable debt securities by
contractual maturity were as follows. The table does not include
money market funds that are classified as available-for
As of December 31,
2016 2015
Contractual maturity Amortized Cost Fair Value Amortized Cost Fair Value
Less than one year $ 37,913 $ 37,908 $ 49,657 $ 49,653
During the year ended December 31, 2016, the
Company sold shares of money market funds with a total fair value
of $34,003 that were classified as available-for-sale available-for-sale
The following tables show the fair value of the
Company’s available-for-sale
Less than 12 Months
12 Months or Greater Total
As of December 31, 2016 Fair Value Gross Fair Gross Fair Gross
U.S. Treasury securities $ 2,522 $ (1 ) $
— $
— $ 2,522 $ (1 )
Corporate bonds 9,919 (6 )
—
— 9,919 (6 )
Commercial paper 5,227 (2 )
—
— 5,227 (2 )
Total $ 17,668 $ (9 ) $
— $
— $ 17,668 $ (9 )
Less than 12 Months
12 Months or Greater Total
As of December 31, 2015 Fair Value Gross Fair Gross Fair Gross
Money market funds $ 30,985 $ (31 ) $
— $
— $ 30,985 $ (31 )
Corporate bonds 14,187 (6 )
—
— 14,187 (6 )
Commercial paper 11,960 (3 )
—
— 11,960 (3 )
Total $ 57,132 $ (40 ) $
— $
— $ 57,132 $ (40 )
As of December 31, 2016, and 2015, the Company
held a total of 18 out of 34 positions and 14 out of 23 positions,
respectively, that were in an unrealized loss position, none of
which had been in an unrealized loss position for 12 months or
greater. Based on the Company’s review of these securities,
the Company believes that the cost basis of its available-for-sale</t>
  </si>
  <si>
    <t>Accumulated Other Comprehensive Income (Loss)</t>
  </si>
  <si>
    <t>Equity [Abstract]</t>
  </si>
  <si>
    <t>4. Accumulated Other Comprehensive Income (Loss)
The following table summarizes the changes in accumulated other
comprehensive income (loss), or AOCI, net of tax, from unrealized
gains (losses) on available-for-sale
Total Accumulated Other Comprehensive Income (Loss)
Balance, December 31, 2014 $
—
Other comprehensive loss before reclassifications (35 )
Amount reclassified from accumulated other comprehensive income
—
Net current period other comprehensive loss (35 )
Balance, December 31, 2015 (35 )
Other comprehensive loss before reclassifications 61
Amount reclassified from accumulated other comprehensive income (23 )
Net current period other comprehensive income 38
Balance, December 31, 2016 $ 3
The reclassifications out of AOCI and into net loss were as
follows:
Component of AOCI
Year Ended December 31,
2016 2015
Affected Line Item in the Comprehensive Loss
Unrealized gains (losses) on available-for-sale
Realized gains on sale of securities $ 23 $
— Other income
—
— Income tax benefit
$ 23 $
— Net of tax
The amount reclassified out of AOCI into net loss was determined by
specific identification.</t>
  </si>
  <si>
    <t>Prepaid Expenses</t>
  </si>
  <si>
    <t>Text Block [Abstract]</t>
  </si>
  <si>
    <t>5. Prepaid Expenses
As of December 31, 2016, the amount of prepaid expenses was
$1,530, consisting of $1,256 of prepaid R&amp;D clinical costs,
$112 of prepaid insurance, and $162 of other costs. As of
December 31, 2015, the amount of prepaid expenses was $1,729,
consisting of $1,500 of prepaid R&amp;D clinical costs, $98 of
prepaid insurance, $96 of prepaid rent and $35 of other costs.</t>
  </si>
  <si>
    <t>Property and Equipment, Net</t>
  </si>
  <si>
    <t>Property, Plant and Equipment [Abstract]</t>
  </si>
  <si>
    <t>6. Property and Equipment, Net
Property and equipment, net consists of the following:
December 31,
2016 2015
Computer and office equipment $ 149 $ 314
Laboratory equipment 795 232
Furniture and fixtures 173 155
Software
— 126
Leasehold improvements 8,582 7,453
$ 9,699 $ 8,280
Less accumulated depreciation and amortization 8,085 7,017
Property and equipment, net $ 1,614 $ 1,263
Depreciation and amortization expense included in R&amp;D expense
and General and administrative expense was $1,465, $839 and $783
for the years ended December 31, 2016, 2015 and 2014,
respectively.
In connection with the Company’s relocation of its operating
facility from Shelton, Connecticut to Stamford, Connecticut, the
Company accelerated the amortization of the Shelton leasehold
improvements during the period from December 2015 (signing of the
Stamford lease) to May 2016 (the date that the Shelton facility was
vacated) (see Note 19, Commitments and
Contingencies wrote-off re-located</t>
  </si>
  <si>
    <t>Restricted Cash</t>
  </si>
  <si>
    <t>Receivables [Abstract]</t>
  </si>
  <si>
    <t>7. Restricted Cash
The Company is required to maintain stand-by Commitments and
Contingencies
The restricted cash balance for the Shelton lease remains at $700
through the end of the lease term in October 2017. For the Stamford
Lease, the letter of credit balance remains at $769 for the first
three years following commencement of the Stamford Lease and may,
upon request from the Company, thereafter be reduced to $408
through the end of the lease term in 2023. The reduction in the
balance of the Letter of Credit for the Stamford Lease is
contingent upon the Company not being in default of any provisions
of that lease prior to request for the reduction. As of
December 31, 2015, the money market account into which the
Company subsequently deposited the cash collateral for the letter
of credit for the Stamford Lease had not been established and none
of that cash was restricted. The restricted money market account
was funded in January 2016. As of December 31, 2016, the
Company had $700 of restricted cash related to the Shelton lease in
current assets and $769 of restricted cash related to the Stamford
lease in long-term assets. As of December 31, 2015, the
Company had $700 of restricted cash related to the Shelton lease in
long-term assets.</t>
  </si>
  <si>
    <t>Accounts Payable and Accrued Expenses</t>
  </si>
  <si>
    <t>Payables and Accruals [Abstract]</t>
  </si>
  <si>
    <t>8. Accounts Payable and Accrued Expenses
Accounts payable and accrued expenses consist of the following:
December 31,
2016 2015
Accounts payable $ 4,738 $ 1,965
Accrued research projects 4,352 1,542
Accrued professional fees 163 371
Accrued compensation and benefits 1,514 1,204
Accrued other 766 186
$ 11,533 $ 5,268</t>
  </si>
  <si>
    <t>Connecticut Innovations, Inc. Stock Warrant</t>
  </si>
  <si>
    <t>9. Connecticut Innovations, Inc. Stock Warrant
In September 2007, the Company entered into a $4,000 term
loan, or Loan, with Connecticut Innovations Inc., or CII, which was
repaid in April 2013. In connection with the Loan, the Company
issued to CII a warrant to purchase 19,851 shares of common stock
at an exercise price of $10.08. On July 31, 2014, CII
exercised its outstanding warrant in a cashless exercise, resulting
in the issuance of 6,383 shares of the Company’s common
stock.</t>
  </si>
  <si>
    <t>Convertible Preferred Stock</t>
  </si>
  <si>
    <t>10. Convertible Preferred Stock
Upon the closing of the Company’s IPO on February 5,
2014, all 29,186,929 shares of the Company’s convertible
preferred stock that were issued and outstanding on that date were
automatically converted into an aggregate of 12,554,171 shares of
its common stock. As of December 31, 2016, 2015 and 2014,
there were no shares of convertible preferred stock issued or
outstanding.
The former holders of shares of convertible preferred stock have
certain registration rights as set forth in an amended and restated
investors’ rights agreement by and among the Company and
certain of its stockholders.</t>
  </si>
  <si>
    <t>Stockholders' Equity</t>
  </si>
  <si>
    <t>11. Stockholders’ Equity
The Company’s Board of Directors has authorized 100,000,000
shares of the Company’s common stock, par value $0.001 per
share, and 5,000,000 shares of undesignated preferred stock, par
value $0.001 per share, that may be issued from time to time by the
Board of Directors of the Company in one or more series. As of
December 31, 2016, there were 27,296,863 shares of common
stock and no shares of preferred stock issued and outstanding.
Each share of common stock entitles the holder to one vote on all
matters submitted to a vote of the Company’s stockholders.
Common stockholders are entitled to dividends when and if declared
by the Board of Directors, subject to the preferential rights of
the holders of preferred stock, if any.
On January 30, 2014, the Company’s registration
statement on Form S-1
On December 1, 2014, the Company sold 11,442 shares of common
stock to its Chief Medical Officer at $8.74 per share (which was
the closing price of the Company’s common stock on the NASDAQ
Global Market on that date) for gross proceeds of $100. The shares
of common stock have not been registered under the Securities Act
of 1933, as amended, and were sold pursuant to an exemption from
registration under such Securities Act based in part upon the
purchaser’s representations contained in the purchase
agreement.
On July 29, 2015, the Company entered into an underwriting
agreement, or the Underwriting Agreement, with Stifel,
Nicolaus &amp; Company, Incorporated and Piper
Jaffray &amp; Co., as representatives of the several
underwriters named therein, relating to the issuance and sale by
the Company of 3,763,440 shares of its common stock, or the
Offering. The Offering was made pursuant to the Company’s
Registration Statement on Form S-3 No. 333-203072),
On August 4, 2015, the Company closed the Offering, including
the full exercise of the underwriters’ option to purchase
564,516 additional shares of common stock, at a public offering
price of $18.60 per share. The Company received net proceeds of
approximately $75,231, after deducting the underwriting discounts
and commissions and offering expenses paid by the Company.</t>
  </si>
  <si>
    <t>Fair Value Measurements</t>
  </si>
  <si>
    <t>Fair Value Disclosures [Abstract]</t>
  </si>
  <si>
    <t>12. Fair Value Measurements
The following tables summarize the Company’s financial assets
measured at fair value on a recurring basis as of December 31,
2016, and 2015 and by level within the fair value hierarchy:
Fair value measurement as of December 31, 2016:
Financial assets Total
Quoted prices in
Significant other (Level 2) Significant (Level 3)
Type of Instrument
Cash and cash equivalents:
Money market fund and checking accounts $ 12,092 $ 12,092 $
— $
—
Available-for-sale
Money market fund 8,276
— 8,276
—
U.S. Treasury securities 2,522
— 2,522
—
U.S. government agency obligations 3,502
— 3,502
—
Corporate bonds 16,677
— 16,677
—
Commercial paper 15,207
— 15,207
—
Restricted cash:
Money market fund 1,469 1,469
—
—
Total financial assets $ 59,745 $ 13,561 $ 46,184 $
—
Fair value measurement as of December 31, 2015:
Financial assets Total
Quoted prices in
Significant other (Level 2) Significant (Level 3)
Type of Instrument
Cash and cash equivalents:
Money market fund, savings account and checking account $ 15,101 $ 15,101 $
— $
—
Available-for-sale
Money market funds 41,986
— 41,986
—
U.S. Treasury securities 2,528
— 2,528
—
U.S. government agency obligations 13,496
— 13,496
—
Corporate bonds 14,188
— 14,188
—
Commercial paper 19,442
— 19,442
—
Restricted cash:
Bank Certificate of Deposit 700 700
—
—
Total financial assets $ 107,441 $ 15,801 $ 91,640 $
—
There were no purchases, sales or maturities of Level 3
financial assets and no unrealized gains or losses related to
Level 3 available-for-sale</t>
  </si>
  <si>
    <t>Collaborations</t>
  </si>
  <si>
    <t>13. Collaborations
Chong Kun Dang Pharmaceutical Corporation
In April, 2012, the Company entered into a license agreement with
CKD, or the CKD Agreement, that provides CKD with the exclusive
rights to develop, manufacture and commercialize products
containing CR845 in South Korea. Under the CKD Agreement, the
Company received a non-refundable non-creditable pre-defined Revenue
Recognition – Milestone Method
In exchange for the $1,000, the Company provided CKD with the
license for CR845 and issued CKD 173,611 shares of Junior
convertible preferred stock, which shares were automatically
converted into 69,444 shares of common stock upon the closing of
the Company’s initial public offering. The Company recorded
the issuance of the 173,611 shares of Junior Preferred Stock as a
capital transaction for $354, which represented the shares’
estimated fair value as of the transaction date. The remaining
proceeds of $646 were recorded as license revenue as the license
was the only deliverable within the agreement that had stand-alone
value and was determined to be a separate unit of accounting under
ASC 605-25, Revenue
Recognition Multiple – Element Arrangements
During the year ended December 31, 2015, the Company met the
milestone criteria, as set forth in the CKD Agreement, for the
completion of both a Phase 1b trial of Oral CR845 in the United
States and a Phase 2 trial of CR845 in uremic pruritus patients in
the United States. Both milestones were considered to be
substantive and, therefore, the total amount of the milestone
payments earned, $626 (net of South Korean withholding tax of
$124), was recognized as milestone revenue upon achievement of the
milestones, of which $417 (net of South Korean withholding tax of
$83) was due to the Company as of December 31, 2015. The next
potential milestone that the Company could be entitled to receive
under the CKD Agreement will be a clinical development milestone
for the listing in the South Korean National Health Insurance
Program of I.V. CR845 for pain. If achieved, this milestone will
result in a payment of $500, before South Korean withholding taxes,
being due to the Company.
Maruishi Pharmaceutical Co., Ltd
In April 2013, the Company entered into a license agreement with
Maruishi, or the Maruishi Agreement, under which the Company
granted Maruishi an exclusive license to develop, manufacture, and
commercialize drug products containing CR845 for acute pain and
uremic pruritus in Japan. Under the Maruishi Agreement, the Company
and Maruishi are required to use commercially reasonable efforts,
at their own expense, to develop, obtain regulatory approval for
and commercialize CR845 in the United States and Japan,
respectively. In addition, the Company provided Maruishi specific
clinical development services for CR845 used in Maruishi’s
field of use.
Under the terms of the agreement, the Company received an upfront
non-refundable, non-creditable Summary of Significant
Accounting Policies – Revenue Recognition 605-25, Revenue Recognition -
Multiple Element Arrangements.
As a result, the total value of the arrangement of $15,337
(consisting of the $15,000 upfront payment, plus the additional
amount assigned to these deliverables as a result of the Junior A
Preferred Stock premium, see below) was allocated between the two
units of accounting. The Company used its best estimate of the
selling price of these units of accounting, since, as described in
Note 2 Summary of Significant Accounting Policies –
Revenue Recognition
Under the terms of the Maruishi Agreement, the Company is also
entitled to receive aggregate milestone payments of $8,000 for
events performed by Maruishi in Japan and $2,500 for events
performed by the Company in the United States. At the time of
execution of the Maruishi Agreement, there was significant
uncertainty as to whether the stated milestones would be achieved.
In conjunction with this uncertainty, the Company has determined
that the milestones achieved in the United States are substantive
in nature as they are commensurate with the enhancement of value of
the delivered license as they relate to clinical success and
advancement within the FDA drug development platform. The Company
accounts for those milestone payments under ASC 605-28 Revenue Recognition –
Milestone Method 605-25.
During June 2014, Maruishi completed a Phase 1 clinical trial in
Japan related to CR845 in acute post-operative pain, which
constituted achievement of one of the milestones specified in the
license agreement and was considered not to be substantive.
Accordingly, the Company allocated the non-refundable
In September 2015, Maruishi initiated a Phase 2 clinical trial of
CR845 in Japan for uremic pruritus, which triggered a $1,725
milestone payment (net of contractual foreign currency exchange
adjustments of $275) to the Company. At the time of achievement of
the milestone, the Company had delivered all deliverables under the
Maruishi Agreement. Since the milestone was achieved in Japan, it
was deemed not to be substantive. Accordingly, the Company
recognized $1,084 as milestone revenue and $641 as collaborative
revenue in connection with achievement of this milestone.
The next potential milestone that the Company could be entitled to
receive under the Maruishi Agreement will be a clinical development
milestone for the completion of the first Phase 3 pivotal trial of
CR845 in acute pain in the United States. If achieved, this
milestone will result in a payment of $1,000, before contractual
foreign currency exchange adjustments, being due to the
Company.
Along with the R&amp;D services performed by the Company for
Maruishi, the Company supplied Maruishi with CR845 clinical
material as an accommodation. The Company had previously entered
into manufacturing and service agreements with third parties to
manufacture CR845. Payments made by the Company to third parties
based on firm and fixed commitments by Maruishi to purchase CR845
from the Company were capitalized as prepaid expense. During the
manufacturing process, title and risk of loss remained with the
third party until the Company paid in full for the
material.
Once the Company had title to the CR845 and had delivered it to
Maruishi, prepaid expense related to that CR845 was reduced with an
offset to R&amp;D expense. At that time, Maruishi reimbursed the
Company for its external and internal costs for purchasing CR845
and processing the sale to Maruishi and the Company recognized
clinical compound revenue for the reimbursement amount. During the
years ended December 31, 2016, 2015 and 2014, the Company
recognized clinical compound revenue of $86, $0 and $674,
respectively. Deposits received from Maruishi prior to delivery of
CR845 were recorded as deferred revenue.
The Company is also eligible to receive tiered, low double digit
royalties with respect to any sales of the licensed product sold in
Japan by Maruishi. Additionally, the Company can receive sublicense
fees (subject to certain credits for milestone payments already
made) if Maruishi enters into a sublicense agreement regarding the
product candidates.
Also, in conjunction with entering into this arrangement, Maruishi
purchased 2,105,263 shares of Junior A convertible preferred stock
of the Company pursuant to a stock purchase agreement for a
purchase price of $3.80 per share, for total consideration of
$8,000. These shares were recorded at their fair value of $7,663 or
$3.64 per share. As a result, the premium of $337 was allocated to
the arrangement consideration (see above). In connection with the
Company’s IPO in 2014, all shares of Junior A convertible
preferred stock were automatically converted into 842,105 shares of
the Company’s common stock (see Note 11, Stockholders’
Equity, above).
The Company incurred R&amp;D expense related to the Maruishi
Agreement of $0, $1,583 (consisting of clinical trial costs related
to the R&amp;D services deliverable) and $3,558 (consisting of
$3,000 of clinical trial costs related to the R&amp;D services
deliverable and $558 related to the cost of clinical compound sold
to Maruishi) during years ended December 31, 2016, 2015 and
2014, respectively.</t>
  </si>
  <si>
    <t>Stock-Based Compensation</t>
  </si>
  <si>
    <t>Disclosure of Compensation Related Costs, Share-based Payments [Abstract]</t>
  </si>
  <si>
    <t>14. Stock-Based Compensation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non-employee non-employee non-employee
Initially, the aggregate number of shares of the Company’s
common stock that may be issued pursuant to Stock Awards under the
2014 Plan was 1,600,000 shares. Additionally, the number of shares
of the Company’s common stock reserved for issuance under the
2014 Plan automatically increases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On
January 1, 2016 and January 1, 2017, the aggregate number
of shares of common stock that may be issued pursuant to stock
awards under the Company’s 2014 Equity Incentive Plan
automatically increased to 3,101,707 and 3,920,613, respectively.
The maximum number of shares that may be issued pursuant to the
exercise of incentive stock options under the 2014 Plan is
30,000,000 shares.
2004 Stock Incentive Plan
The Company’s 2004 Stock Incentive Plan, or the 2004 Plan, as
amended, was adopted by the Company’s Board of Directors and
stockholders. Under the 2004 Plan, the Company has granted stock
options to selected officers, employees and consultants of the
Company. The Company’s Board of Directors administers the
2004 Plan. Options granted under the 2004 Plan have a maximum term
of ten years. Options issued generally vest 25% on the first
anniversary date of grant and the balance ratably over the next 36
months. Following the effectiveness of the 2014 Plan in January
2014, no additional options or restricted share awards were granted
under the 2004 Plan. As of September 30, 2014, the 2004 Plan
has expired and no further grants of stock options or restricted
stock are allowed.
The Company accounts for stock options granted to employees
and non-employee Compensation – Stock
Compensation non-employee 505-50, Equity-Based Payments
to Non-Employees Summary of Significant
Accounting Policies - Stock-Based Compensation
A summary of the Company’s stock option activity related to
employees, non-employee non-employee
Weighted-
Aggregate
Number of Average
Intrinsic
Options Exercise Price Value
Outstanding at December 31, 2015 1,658,408 $ 10.27
Granted 1,078,000 6.55
Exercised (42,000 ) 2.93
Expired (32,499 ) 11.03
Forfeited (113,501 ) 11.52
Outstanding at December 31, 2016 2,548,408 $ 8.75 $ 4,144
Weighted average remaining contractual life as of December 31,
2016 (yrs) 8.18
Options exercisable at December 31, 2016 1,007,334 $ 9.26 $ 1,461
Weighted average remaining contractual life as of December 31,
2016 (yrs) 6.96
Options vested and expected to vest at December 31, 2016 2,417,327 $ 8.76 $ 3,929
Weighted average remaining contractual life as of December 31,
2016 (yrs) 8.11
The total fair value of options vested during the years
ended December 31, 2016, 2015 and 2014 was $3,589, $2,489
and $393, respectively. The intrinsic value of options exercised
during the years ended December 31, 2016, 2015 and 2014 was
$126, $1,748 and $2,055, respectively.
During the years ended December 31, 2016, 2015 and 2014, the
Company granted 1,078,000, 774,000 and 884,000 stock options,
respectively, to employees, non-employee non-employee Summary of Significant
Accounting Policies - Stock-Based
Compensation
Year Ended December 31,
2016 2015 2014
Risk-free interest rate
1.19% - 1.93%
1.43% - 1.89%
1.64% - 2.72%
Expected volatility 67.8% - 77.8% 64.0% - 67.4% 64.9% - 71.3%
Expected dividend yield 0% 0% 0%
Expected life of employee and Board of Directors’ options (in
years) 6.25 6.25 6.25
Expected life of non-employee 10 10 10
The weighted average grant date fair value of options granted to
employees, non-employee non-employee
At the end of each fiscal quarter during the years ended
December 31, 2016, 2015 and 2014, the Company used the
Black-Scholes option valuation model with the following ranges of
assumptions to re-measure non-employee 505-50:
Year Ended December 31,
2016 2015 2014
Risk-free interest rate 1.35% - 2.38% 1.81% - 2.15% 1.96% - 2.72%
Expected volatility
70.8% - 75.5%
70.6% - 72.2%
69% - 71%
Expected dividend yield 0% 0% 0%
Expected life of non-employee
7.08 - 9.60
8.1 - 8.8
6 - 10
Under ASC 505-50, re-measurement
The weighted average fair value of outstanding options that had
been granted to nonemployee consultants, as re-measured
During the years ended December 31, 2016, 2015 and 2014, the
Company recognized compensation expense in the accompanying
Statements of Comprehensive Loss relating to stock options, as
follows:
Year Ended
December 31,
2016 2015 2014
Research and development $ 1,301 $ 1,073 $ 349
General and administrative 1,499 1,441 1,022
Total stock option expense $ 2,800 $ 2,514 $ 1,371
As of December 31, 2016, the total compensation expense
relating to unvested options granted to employees, non-employee non-employee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or cash
flows from financing activities for the years ended
December 31, 2016, 2015 and 2014.</t>
  </si>
  <si>
    <t>Income Taxes</t>
  </si>
  <si>
    <t>Income Tax Disclosure [Abstract]</t>
  </si>
  <si>
    <t>15. Income Taxes
The Company’s benefit from income taxes is as follows:
December 31,
2016
2015
2014
Current:
Federal $
— $
— $
—
State (468 ) (397 ) (201 )
(468 ) (397 ) (201 )
Deferred:
Federal
—
—
—
State
—
—
—
—
—
—
Benefit from income taxes $ (468 ) $ (397 ) $ (201 )
The Company’s tax benefits relate to state R&amp;D tax
credits exchanged for cash. The State of Connecticut provides
companies with the opportunity to exchange certain R&amp;D credit
carryforwards for cash in exchange for foregoing the carryforward
of the R&amp;D credit. The program provides for such exchange of
the R&amp;D credits at a rate of 65% of the annual R&amp;D credit,
as defined.
A reconciliation of income taxes computed using the U.S. federal
statutory rate to that reflected in operations is as follows:
December 31,
2016 2015 2014
Income taxes using U.S. federal statutory rate 34.00 % 34.00 % 34.00 %
State income taxes, net of federal benefit 5.44 % 5.95 % 5.23 %
Impact of R&amp;D tax credit on effective tax rate 3.24 % 3.14 % 3.03 %
Stock option shortfalls and cancellations -0.07 % -0.03 % -0.69 %
Permanent items and other -0.64 % -0.41 % -0.57 %
Change in valuation allowance -41.17 % -41.07 % -39.88 %
0.81 % 1.58 % 1.12 %
Significant components of the Company’s deferred tax assets
are as follows:
December 31,
2016 2015
Net operating loss carryforwards $ 57,887 $ 36,217
Federal and state tax credits 6,221 4,315
Accelerated depreciation 259 1,206
Stock-based compensation expense 1,783 1,106
Other 641 189
66,791 43,033
Valuation allowance (66,791 ) (43,033 )
Net deferred tax asset $
— $
—
A 100% valuation allowance has been recorded on the deferred tax
asset as of December 31, 2016 and 2015 because management
believes it is more likely than not that the asset will not be
realized. The change in the valuation allowance during 2016 and
2015 was $23,758 and $10,317, respectively.
The Company has a tax benefit of approximately $840 related to the
exercise of non-qualified paid-in-capital 2016-09
The Company applies the provisions of ASC 740, Income Taxe
During 2016, the Internal Revenue Service’s examination of
the Company’s 2014 U.S. federal tax return completed with no
adjustments proposed.
At December 31, 2016, the Company had federal and state net
operating loss carryforwards of approximately $151,583 and
$145,222, respectively. The federal and state tax loss
carryforwards will begin to expire in 2026 and 2027, respectively,
unless previously utilized. The losses may also be subject to
limitation pursuant to Internal Revenue Code section 382. The
Company also had federal and state R&amp;D tax credit carryforwards
of approximately $5,480 and $810, respectively. The federal credits
will begin expiring in 2025 unless previously utilized. The
Connecticut credit carryforwards have no expiration period. Because
of the net operating loss and research credit carryforwards, tax
years 2006 through 2016 remain open to U.S. federal and state tax
examinations.</t>
  </si>
  <si>
    <t>Net Loss per Share</t>
  </si>
  <si>
    <t>Earnings Per Share [Abstract]</t>
  </si>
  <si>
    <t>16. Net Loss per Share
The Company computes net loss per share in accordance with
ASC 260-10, Earnings per
Share Significant
Accounting Policies – Income (Loss) per Share
The denominators used in the net loss per share computations are as
follows:
Year Ended
December 31,
2016 2015 2014
Basic:
Weighted average shares outstanding 27,279,008 24,620,372 20,965,935
Diluted:
Weighted average shares outstanding - Basic 27,279,008 24,620,372 20,965,935
Common stock options *
—
—
—
Demoninator for diluted net loss per share 27,279,008 24,620,372 20,965,935
* No amounts were considered as their
effects would be anti-dilutive.
Basic and diluted net loss per share are computed as follows:
Year Ended December 31,
2016 2015 2014
Net loss $ (57,280 ) $ (24,690 ) $ (17,745 )
Weighted-average common shares outstanding:
Basic and Diluted 27,279,008 24,620,372 20,965,935
Net loss per share:
Basic and Diluted $ (2.10 ) $ (1.00 ) $ (0.85 )
As of December 31, 2016, and 2015, 2,548,408 and 1,658,408
stock options, respectively, were outstanding, which could
potentially dilute basic earnings per share in the future, but were
not included in the computation of diluted net loss per share
because to do so would have been anti-dilutive.</t>
  </si>
  <si>
    <t>Related Party Transactions</t>
  </si>
  <si>
    <t>Related Party Transactions [Abstract]</t>
  </si>
  <si>
    <t>17. Related Party Transactions
The Company is party to a consulting agreement with a founder and a
common stockholder of the Company who provides scientific advisory
services. Total expenses under this agreement were $154, $164 and
$169 for the years ended December 31, 2016, 2015 and 2014,
respectively. Included in accounts payable and accrued expenses as
of December 31, 2015 was $21 for amounts due to this
stockholder.</t>
  </si>
  <si>
    <t>Employee Benefit Plan</t>
  </si>
  <si>
    <t>Postemployment Benefits [Abstract]</t>
  </si>
  <si>
    <t>18. Employee Benefit Plan
In February 2006, the Company adopted a defined contribution
retirement plan that complies with Section 401(k) of the
Internal Revenue Code. All employees over the age of 21 are
eligible to participate in the plan after three consecutive months
of service. Employees are able to defer a portion of their pay into
the plan on the first day of the quarter on or after the day all
age and service requirements have been met. The plan allows the
Company to match employee contributions; however, there were no
matching contributions paid through December 31, 2014.
Effective January 1, 2015, all eligible employees receive an
employer contribution equal to 3% of their salary up to the annual
IRS limit. During the years ended December 31, 2016 and 2015,
employer contributions to the plan were $118 and $80,
respectively.</t>
  </si>
  <si>
    <t>Commitments and Contingencies</t>
  </si>
  <si>
    <t>Commitments and Contingencies Disclosure [Abstract]</t>
  </si>
  <si>
    <t>19. Commitments and Contingencies
Contractual obligations and commitments as of December 31,
2016, comprising future minimum lease payments under the
Company’s Stamford and Shelton leases, were as follows:
Payment Due for the Year Ending
December 31,
2017 2018 2019 2020 2021 Thereafter Total
Stamford operating lease $ 875 $ 1,093 $ 1,217 $ 1,241 $ 1,266 $ 2,383 $ 8,075
Shelton operating lease 740
—
—
—
—
— 740
$ 1,615 $ 1,093 $ 1,217 $ 1,241 $ 1,266 $ 2,383 $ 8,815
Stamford Operating Lease
In December 2015, the Company entered into a lease agreement, or
the Stamford Lease, with Four Stamford Plaza Owner LLC, or the
Landlord, for office space in Stamford, Connecticut, or the
Premises, for the purpose of relocating its headquarters. The
initial term of the Stamford Lease commenced in May 2016, or the
Commencement Date, and ends in November 2023. The Stamford Lease
requires monthly lease payments, including rent escalations and
rent holidays, during the initial lease term. The Company began to
make rental payments from the Commencement Date. The Company
records monthly rent expense on a straight-line basis from March
2016, upon taking possession of the Premises, through October 2023.
As of December 31, 2016, the balance of deferred lease
obligation, representing the difference between cash rent paid and
straight-line rent expense, was $583. The Stamford Lease is
renewable for one five-year term.
As of December 31, 2016, the Stamford landlord had made tenant
improvements of approximately $1,094 to the leased premises. Such
amount was included in Property and equipment, net and in Deferred
lease obligation on the Company’s Balance Sheet on the
Commencement Date. The portion of Deferred lease obligation that is
related to tenant improvements is being amortized as a reduction to
rent expense over the same term as rent expense. During the year
ended December 31, 2016, the Company amortized $107 of
Deferred lease obligation related to tenant improvements.
Total rent expense under the Stamford operating lease was $797 for
the year ended December 31, 2016.
In connection with the signing of the Stamford Lease, the Company
entered into a standby letter of credit agreement for $769, which
serves as a security deposit for the Premises. The standby letter
of credit expires on December 16, 2016 and is automatically
renewed annually through November 2023. This standby letter of
credit is secured with restricted cash in a money market account
(refer to Note 7, Restricted Cash
Shelton Operating Lease
In May 2016, the Company relocated its headquarters to Stamford,
Connecticut and vacated its former operating facility in Shelton,
Connecticut, although the Company continues to lease its former
Shelton operating facility under an operating lease which commenced
in 2007 and terminates on October 13, 2017.
The Shelton lease agreement, as amended, requires monthly lease
payments through its term. The Company recorded monthly rent
expense associated with the Shelton lease on a straight-line basis
from inception of the lease through May 2016. In accordance with
the accounting guidance in ASC 420-10-25-13
A reconciliation of the balances of the accrued Shelton
lease cease-use
Balance, January 1, 2016 $
—
Additional accruals 1,312
Rental payments (556 )
Balance, December 31, 2016 $ 756
At inception of the Shelton lease, the Company received an
incentive allowance from the landlord of $2,127, which was included
in Property and equipment, net and Deferred lease obligation on the
Company’s Balance Sheets. From inception of the Shelton lease
through May 2016, the Company amortized the portion of Deferred
lease obligation that is related to the incentive allowance over
the same time period as rent expense as a reduction to rent
expense. As of December 31, 2015, Deferred lease obligation
included $374 of unamortized incentive allowance plus $211 of
accrued rent. As of May 2016, when the Company vacated the Shelton
facility, the Company wrote off the remaining balance of Deferred
lease obligation and related rent expense of $429 related to the
Shelton lease.
Total rent expense under the Shelton operating lease was $1,127,
$665 and $643 for the years ended December 31, 2016, 2015 and
2014, respectively.
In conjunction with the signing of the Shelton, Connecticut lease,
the Company entered into a standby letter of credit agreement for
$2,170, which expires on May 31, 2017 as a security deposit
for the premises. In accordance with the terms of the lease,
because no drawing was made against the standby letter of credit
nor has any default under the operating lease occurred, the amount
of the letter of credit was automatically reduced by $294 annually
starting March 1, 2008 until the stated amount reached a
balance of $700, which occurred in 2012. This standby letter of
credit is secured with restricted cash (refer to
Note 7, Restricted Cash
The Company accelerated the amortization of the Shelton leasehold
improvements from the date of signing of the Stamford lease in
December 2015 through the date that the Company vacated the Shelton
facility in May 2016. Additional amortization expense as a result
of such acceleration amounted to $899 (additional net loss per
share of $0.03) for the year ended December 31, 2016 and $67
for the year ended December 31, 2015.</t>
  </si>
  <si>
    <t>Legal Matters</t>
  </si>
  <si>
    <t>20. Legal Matters
From time to time, the Company may become involved in arbitrations
or legal proceedings that arise in the ordinary course of its
business. The Company cannot predict the timing or outcome of these
claims and proceedings. Currently, the Company is not involved in
any such arbitration and/or legal proceeding that it expects to
have a material effect on its financial condition, results of
operations or business.</t>
  </si>
  <si>
    <t>Quarterly Results of Operations</t>
  </si>
  <si>
    <t>Quarterly Financial Information Disclosure [Abstract]</t>
  </si>
  <si>
    <t xml:space="preserve">21. Quarterly Results of Operations (Unaudited)
The following tables contain selected financial data for each
quarter of the years ended December 31, 2016 and 2015. The
Company believes that the following information reflects all normal
recurring adjustments necessary for a fair presentation of the
information for each quarter of the years ended December 31,
2016 and 2015. The operating results for any period are not
necessarily indicative of results for any future periods.
Year Ended December 31,
2016
First Second Third Fourth
Revenues $ 7 $ 79 $
— $
—
Net loss - Basic and Diluted (10,692 ) (13,075 ) (11,542 ) (21,971 )
Loss per share - Basic and Diluted $ (0.39 ) $ (0.48 ) $ (0.42 ) $ (0.81 )
Year Ended December 31,
2015
First Second Third Fourth
Revenues $ 489 $ 874 $ 2,440 $
—
Net loss - Basic and Diluted (4,689 ) (5,684 ) (4,787 ) (9,530 )
Loss per share - Basic and Diluted $ (0.21 ) $ (0.25 ) $ (0.19 ) $ (0.35 ) </t>
  </si>
  <si>
    <t>Summary of Significant Accounting Policies (Policies)</t>
  </si>
  <si>
    <t>Use of Estimates</t>
  </si>
  <si>
    <t>Use of Estimates
The preparation of financial statements in conformity with
generally-accepted accounting principles in the United States or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non-cash non-employees</t>
  </si>
  <si>
    <t>Concentrations of Credit Risk</t>
  </si>
  <si>
    <t>Concentrations of Credit Risk
Financial instruments, which potentially subject the Company to
significant concentrations of credit risk consist primarily of cash
equivalents and marketable securities. The Company invests its cash
reserves in money market funds or high-quality marketable
securities in accordance with its investment policy. The stated
objectives of its investment policy are to preserve capital,
provide liquidity consistent with forecasted cash flow
requirements, maintain appropriate diversification and generate
returns relative to these investment objectives and prevailing
market conditions.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The Company’s cash and cash equivalents and
marketable securities are held by three major financial
institutions. In accordance with the Company’s policies, the
Company monitors exposure with its counterparties. The Company also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Cash and Cash Equivalents</t>
  </si>
  <si>
    <t>Cash and Cash Equivalents
Cash and cash equivalents include cash on hand, demand deposits,
deposits with banks and highly liquid money market funds with
holdings of cash and other investments with original maturities of
three months or less.</t>
  </si>
  <si>
    <t>Marketable Securities</t>
  </si>
  <si>
    <t>Marketable Securities
The Company deems certain of its investments to be marketable
securities if the investment, or in the case of money market funds,
the securities underlying the money market fund, meet the
definition of a debt security in Accounting Standards Codification
section 320-10-20 available-for-sale
The Company reviews its available-for-sale
If a decline in the fair value of an available-for-sale arketable Securities Fair Value
Measurement</t>
  </si>
  <si>
    <t>Fair Value of Financial Instruments</t>
  </si>
  <si>
    <t>Fair Value of Financial Instruments
The Company applies fair value accounting for all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s.
The Company’s financial instruments consist of cash, cash
equivalents, available-for-sale
Current accounting guidance defines fair value, establishes a
framework for measuring fair value in accordance with Accounting
Standards Codification, or ASC, section 820, and requires certain
disclosures about fair value measurements. The valuation techniques
included in the guidance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Company records transfers between levels in the hierarchy by
assuming that the transfer occurred at the end of the quarter
or year-to-date
Valuation Techniques - Level 2 Inputs
The Company estimates the fair values of its financial instruments
categorized as level 2 in the fair value hierarchy, including U.S.
Treasury securities, U.S. government agency obligations, corporate
bonds, commercial paper and money market funds with similar
underlying investment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pricing
services as of December 31, 2015, or December 31,
2016.</t>
  </si>
  <si>
    <t>Property and Equipment</t>
  </si>
  <si>
    <t xml:space="preserve">Property and Equipment
Property and equipment (consisting of computer, office and
laboratory equipment, furniture and fixtures, software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Asset Category Useful Lives
Computer and office equipment 5 years
Laboratory equipment 8 years
Furniture and fixtures 7 years
Software 3 years
Leasehold improvements
lesser of 10 years </t>
  </si>
  <si>
    <t>Long-Lived Assets</t>
  </si>
  <si>
    <t>Long-Lived Assets
ASC 360, Property, Plant and
Equipment</t>
  </si>
  <si>
    <t>Revenue Recognition</t>
  </si>
  <si>
    <t>Revenue Recognition
In general, the Company recognizes revenue when all of the
following criteria are met: persuasive evidence of an arrangement
exists; the Company’s price to the customer is fixed or
determinable; collectability is reasonably assured and delivery has
occurred or services have been rendered.
The Company has entered into license agreements to develop,
manufacture and commercialize drug products. The terms of these
agreements typically contain multiple elements, including licenses
and R&amp;D services. Payments to the Company under these
agreements may include nonrefundable license fees, payments for
research activities, payments based upon the achievement of certain
milestones and royalties on any resulting net product sales. There
are no performance, cancellation, termination or refund provisions
in any of the arrangements that contain material financial
consequences to the Company.
The Company records revenue related to these agreements in
accordance with ASC 605-25, Revenue Recognition
Multiple-Element Arrangements
The identification of individual elements in a multiple-element
arrangement and the estimation of the selling price of each element
involves significant judgment, including evaluation as to whether
each delivered element has standalone value. The Company has
determined that its license deliverables represent separate units
of accounting because the counterparty has the right to sublicense
and manufacture in its territory, as defined. The Company has
determined that its R&amp;D services deliverables, as applicable,
represent separate units of accounting because similar services are
sold separately by other vendors.
The Company determines the estimated selling price for deliverables
within each agreement using vendor specific objective evidence, or
VSOE, of selling price, if available, or third party evidence, or
TPE, of selling price if VSOE is not available, or the
Company’s best estimate of selling price, if neither VSOE nor
TPE is available. Determining the best estimate of selling price
for a deliverable requires significant judgment. Because the
Company does not have VSOE or third party evidence of selling price
to determine the estimated selling price of a license to its
proprietary technology, it typically uses its best estimate of a
selling price to estimate the selling prices for licenses to its
proprietary technology. In making these estimates, the Company
considers market conditions and entity-specific factors, including
those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its best estimate of selling price will have a
significant effect on the allocation of arrangement consideration
between deliverables. The Company recognizes consideration
allocated to an individual element when all other revenue
recognition criteria are met for that element.
Arrangement consideration allocated to license deliverables that
represent separate units of accounting is recognized as revenue at
the outset of the agreement assuming the general criteria for
revenue recognition noted above have been met. Arrangement
consideration allocated to license deliverables which do not
represent separate units of accounting is deferred. Arrangement
consideration allocated to R&amp;D services which represent
separate units of accounting is recognized as the services are
performed, assuming the general criteria for revenue recognition
noted above have been met.
The Company’s license agreements include contingent milestone
payments related to specified clinical development milestones and
regulatory milestones. Development milestones are payable when a
product candidate initiates or advances into different clinical
trial phases. Regulatory milestones are payable upon submission for
marketing approval with the FDA or other countries’
regulatory authorities or on receipt of actual marketing approvals
for the compound or for additional indications. At the inception of
each agreement that includes milestone payments, the Company
evaluates whether each such payment is a milestone payment as
defined by ASC 605-28, Revenue
Recognition – Milestone Method
If the payment meets the criteria of a milestone payment, the
Company evaluates whether such milestone is considered to be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and the level of
effort and investment required to achieve the respective milestone
in making this assessment.
The Company recognizes substantive milestone payments as revenue
upon the achievement of the milestone, assuming all other revenue
recognition criteria are met. If any milestone payment is
considered not to be a substantive milestone or is considered to be
a contingent payment, the Company initially defers the milestone
payment, allocates it to the deliverables based on relative selling
price in the same proportion as at inception of the agreement,
immediately recognizes revenue to the extent of any delivered
elements and recognizes the portion attributable to any undelivered
elements over the remaining term of its performance obligations. If
no such performance obligations exist, milestones that are
considered not to be substantive or are considered to be contingent
payments are generally recognized as revenue upon achievement,
assuming all other revenue recognition criteria are met.
Royalty revenue is recognized when earned. To date, no royalties
have been earned or were otherwise due to the Company.</t>
  </si>
  <si>
    <t>Research and Development Expenses</t>
  </si>
  <si>
    <t>Research and Development Expenses
Research and development, or R&amp;D, costs are charged to expense
as incurred. Costs incurred under agreements with third parties are
charged to expense as incurred in accordance with the specific
contractual performance terms of such agreements. R&amp;D expenses
include, among other costs, salaries and other personnel-related
costs, including consultant costs, and costs to conduct clinical
trials using CRO’s, which include upfront, milestone and
monthly expenses as well as reimbursement for pass through costs.
The amount of clinical trial expense recognized in any period
varies depending on the duration and progress of each clinical
trial, including the required level of patient enrollment, the rate
at which patients actually enroll in and drop-out Non-refundable</t>
  </si>
  <si>
    <t>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s</t>
  </si>
  <si>
    <t>Stock-Based Compensation
The Company grants stock options to employees, non-employee non-employee non-employee Compensation Stock
Compensation . non-employee
Using this model, fair value is calculated based on assumptions
with respect to (i) the fair value or market price of the
Company’s common stock on the grant date; (ii) expected
volatility of the Company’s common stock price,
(iii) the periods of time over which employees and members of
the Company’s Board of Directors are expected to hold their
options prior to exercise (expected term), (iv) expected dividend
yield on the Company’s common stock, and (v) risk-free
interest rates.
The Company’s common stock has been traded on a public
exchange only since January 31, 2014. Since that time,
exercises of stock options have been limited due to various
factors, including fluctuations in the Company’s stock price
to below the exercise prices of awards, blackout periods during
which exercises are not allowed, among others. Therefore, the
Company believes that as of December 31, 2016, it does not
have sufficient company-specific information available to determine
the expected term based on its historical data. As a result, the
expected term of stock options granted to employees and members of
the Company’s Board of Directors is determined using the
average of the vesting period and term (6.25 years), an accepted
method for the Company’s option grants under the SEC’s
Staff Accounting Bulletin No. 107, Share-Based
Payment.
Similarly, since January 31, 2014,
The Company applies a forfeiture rate to the number of unvested
awards in each reporting period in order to accrue share-based
compensation expense based on an estimate of the number of awards
that are expected to vest. Estimated forfeiture rates are based
upon historical data of awards that were cancelled prior to
vesting. The Company adjusts the total amount of compensation cost
recognized for each award, in the period in which each award vests,
to reflect the actual forfeitures related to that award. To the
extent that the actual forfeiture rate for an award is lower than
the estimated forfeiture rate, additional compensation expense is
recorded in the period that the award vests. Changes in the
Company’s estimated forfeiture rate will result in changes in
the rate at which compensation cost for an award is recognized over
its vesting period. As of January 1, 2017, the Company adopted
ASU 2016-09, Improvements to Employee
Share-Based Payment Accounting Accounting Pronouncements
Recently Adopted
The Company accounts for options granted to non-employee 505-50, Equity-Based Payments
to Non-Employees. non-employees non-employee 505-50, re-measurement</t>
  </si>
  <si>
    <t>Income (Loss) Per Share</t>
  </si>
  <si>
    <t>Income (Loss) Per Share
The Company computes basic net income (loss) per share by dividing
net income (loss) by the weighted average number of shares of
common stock outstanding. Diluted net income per share includes the
potential dilutive effect of common stock equivalents as if such
securities were exercised during the period, when the effect is
dilutive. Common stock equivalents may include outstanding stock
options, which are included under the treasury stock method when
dilutive. For each of the years ended December 31, 2016, 2015
and 2014, the Company excluded the effects of potentially dilutive
shares that were outstanding during those respective periods from
the denominator as their inclusion would be anti-dilutive due to
the Company’s net losses during those period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which includes all activities related to the
discovery and development of novel therapeutics to treat serious
medical conditions, including pain and pruritus.</t>
  </si>
  <si>
    <t>Leases</t>
  </si>
  <si>
    <t>Leases
The Company recognizes rent expense for operating leases on a
straight-line basis over the term of the lease, beginning on the
date the Company takes possession of the property. Rent expense
includes the base amounts stated in the lease agreement as well as
the effect of reduced or free rent and rent escalations. At lease
inception, the Company determines the lease term by assuming the
exercise of those renewal options that are reasonably assured
because of the significant economic penalty that exists for not
exercising those options. The exercise of renewal options is at the
Company’s sole discretion. The expected lease term is one of
the factors used to determine whether a lease is classified as
operating or capital and is used to calculate the straight-line
rent expense. The difference between the cash paid to the landlord
and the amount recognized as rent expense on a straight-line basis
is included in deferred rent and classified within long-term
liabilities. Lease incentives made by landlords to or on behalf of
the Company for leasehold improvements are recorded as deferred
rent and classified as long-term liabilities. Deferred rent related
to landlord incentives is amortized using the straight-line method
over the lease term as an offset to rent expense. Penalties paid to
landlords to terminate a lease before the contractual end date of
the lease are recognized on an undiscounted basis in the Statements
of Comprehensive Loss.</t>
  </si>
  <si>
    <t>Litigation Reserves</t>
  </si>
  <si>
    <t>Litigation Reserves
The Company may become involved in the future in various lawsuits,
claims, investigations and proceedings that arise in the ordinary
course of business. Accruals are recorded when it is probable that
a liability has been incurred and the amount of the liability can
be reasonably estimated. The Company reviews these reserves at
least quarterly and adjusts these reserves to reflect current law,
progress of each case, opinions and views of legal counsel and
other advisers, the Company’s experience in similar matters
and intended response to the litigation. The Company expenses
amounts for administering or litigating claims as incurred.
Accruals for legal proceedings, if any, are included in Accounts
payable and accrued expenses in the Balance Sheets.</t>
  </si>
  <si>
    <t>Recent Accounting Pronouncements</t>
  </si>
  <si>
    <t>Accounting Pronouncements Recently Adopted
As of December 31, 2016, the Company adopted Accounting
Standards Update, or ASU, 2014-15 Presentation of Financial
Statements – Going Concern (Subtopic 205-40), 2014-15, 2014-15 2014-15 10-K
As of January 1, 2017, the Company adopted ASU No. 2016-09, Improvements to Employee
Share-Based Payment Accounting 2016-09, Topic
718 Compensation – Stock Compensation 2016-09 2016-09
Recent Accounting Pronouncements Not Yet Adopted
In January 2017, the FASB issued ASU No. 2017-01, Business Combinations
(Topic 805), Clarifying the Definition of a Business, 2017-01 , 2017-01 2017-01 2017-01 2017-01
In December 2016, the FASB issued ASU No. 2016-20, Technical Corrections and
Improvements to
Topic 606, Revenue from Contracts with Customers, 2016-20, 2016-20 2014-09. 2014-09. 2016-20
In November, 2016, the Financial Accounting Standards Board, or
FASB issued ASU No. 2016-18, Statement of Cash Flows
(Topic 230), Restricted Cash 2016-18, beginning-of-period end-of-period 2016-18 2016-18 2016-18,
In June 2016, the FASB issued ASU No. 2016-13, Financial
Instruments—Credit Losses (Topic 326), Measurement of Credit
Losses on Financial Instruments 2016-13, 2016-13 available-for-sale 2016-13 2016-13
In May 2016, the FASB issued ASU No. 2016-12 , Revenue from
Contracts with Customers (Topic 606), Narrow-Scope Improvements and
Practical Expedients 2016-12, No. 2014-09 Revenue from Contracts with
Customers (Topic 606) 2014-09, 2016-12 2014-09, No. 2015-14, Revenue from Contracts with
Customers (Topic 606): Deferral of the Effective Date 2015-14 . 2014-09, 2016-12
In April 2016, the FASB issued ASU No. 2016-10, Revenue from Contracts with
Customers (Topic 606), Identifying Performance Obligations and
Licensing 2016-10 , 2016-10 2016-10 2016-10 2014-09, 2015-14. 2014-09, 2016-10
In March 2016, the FASB issued ASU No. 2016-08, Revenue from Contracts with
Customers (Topic 606), Principal versus Agent Considerations
(Reporting Revenue Gross versus Net) 2016-08, 2014-09 2016-08 2014-09, 2015-14. 2014-09, 2016-08
In May 2014, the FASB issued ASU 2014-09 2014-09, 2014-09.
The Company is currently accounting for those two contracts under
ASC 605-25 605-28. 2016-08, 2016-10, 2016-12 2016-20, 605-25 605-28
In particular, regarding the CKD Agreement and the Maruishi
Agreement, the following aspects of ASC 606, as amended, are the
same as those under ASC 605-25 605-28. 605-28
ASU 2014-09, 2015-14, 2014-09 2014-09 2014-09</t>
  </si>
  <si>
    <t>Summary of Significant Accounting Policies (Tables)</t>
  </si>
  <si>
    <t>Summary of Useful Lives of Property and Equipment</t>
  </si>
  <si>
    <t xml:space="preserve">Property and equipment (consisting of computer, office and
laboratory equipment, furniture and fixtures, software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Asset Category Useful Lives
Computer and office equipment 5 years
Laboratory equipment 8 years
Furniture and fixtures 7 years
Software 3 years
Leasehold improvements
lesser of 10 years </t>
  </si>
  <si>
    <t>Available-for-Sale Marketable Securities (Tables)</t>
  </si>
  <si>
    <t>Summary of Available-for-Sale Marketable Securities by Major Type of Security</t>
  </si>
  <si>
    <t>The following tables summarize the
Company’s available-for-sale
As of December 31, 2016
Amortized Gross Unrealized
Estimated Fair
Type of Security Gains Losses Value
Money market funds $ 8,268 $ 8 $
— $ 8,276
U.S. Treasury securities 2,523
— (1 ) 2,522
U.S. government agency obligations 3,501 1
— 3,502
Corporate bonds 16,683
— (6 ) 16,677
Commercial paper 15,206 3 (2 ) 15,207
Total available-for-sale $ 46,181 $ 12 $ (9 ) $ 46,184
As of December 31,
2015
Amortized Gross Unrealized
Estimated Fair
Type of Security Gains Losses Value
Money market funds $ 42,017 $
— $ (31 ) $ 41,986
U.S. Treasury securities 2,528
—
— 2,528
U.S. government agency obligations 13,492 4
— 13,496
Corporate bonds 14,194
— (6 ) 14,188
Commercial paper 19,444 1 (3 ) 19,442
Total available-for-sale $ 91,675 $ 5 $ (40 ) $ 91,640</t>
  </si>
  <si>
    <t>Schedule of Fair Values and Amortized Cost of Marketable Debt Securities by Contractual Maturity</t>
  </si>
  <si>
    <t>The Company classifies its marketable debt securities based on
their contractual maturity dates. As of December 31, 2016, the
Company’s marketable debt securities mature at various dates
through August 2017. The fair values and amortized cost of
marketable debt securities by contractual maturity were as follows.
The table does not include money market funds that are classified
as available-for
As of December 31,
2016 2015
Contractual maturity Amortized Cost Fair Value Amortized Cost Fair Value
Less than one year $ 37,913 $ 37,908 $ 49,657 $ 49,653</t>
  </si>
  <si>
    <t>Schedule of Fair Values and Continuous Unrealized Loss Positions of Available-for-Sale Marketable Securities</t>
  </si>
  <si>
    <t>The following tables show the fair value of the
Company’s available-for-sale
Less than 12 Months
12 Months or Greater Total
As of December 31, 2016 Fair Value Gross Fair Gross Fair Gross
U.S. Treasury securities $ 2,522 $ (1 ) $
— $
— $ 2,522 $ (1 )
Corporate bonds 9,919 (6 )
—
— 9,919 (6 )
Commercial paper 5,227 (2 )
—
— 5,227 (2 )
Total $ 17,668 $ (9 ) $
— $
— $ 17,668 $ (9 )
Less than 12 Months
12 Months or Greater Total
As of December 31, 2015 Fair Value Gross Fair Gross Fair Gross
Money market funds $ 30,985 $ (31 ) $
— $
— $ 30,985 $ (31 )
Corporate bonds 14,187 (6 )
—
— 14,187 (6 )
Commercial paper 11,960 (3 )
—
— 11,960 (3 )
Total $ 57,132 $ (40 ) $
— $
— $ 57,132 $ (40 )</t>
  </si>
  <si>
    <t>Accumulated Other Comprehensive Income (Loss) (Tables)</t>
  </si>
  <si>
    <t>Summary of Changes in Accumulated Other Comprehensive Income (Loss), Net of Tax, from Unrealized Gains (Losses) on Available-for-Sale Marketable Securities</t>
  </si>
  <si>
    <t>The following table summarizes the changes in accumulated other
comprehensive income (loss), or AOCI, net of tax, from unrealized
gains (losses) on available-for-sale
Total Accumulated Other Comprehensive Income (Loss)
Balance, December 31, 2014 $
—
Other comprehensive loss before reclassifications (35 )
Amount reclassified from accumulated other comprehensive income
—
Net current period other comprehensive loss (35 )
Balance, December 31, 2015 (35 )
Other comprehensive loss before reclassifications 61
Amount reclassified from accumulated other comprehensive income (23 )
Net current period other comprehensive income 38
Balance, December 31, 2016 $ 3</t>
  </si>
  <si>
    <t>Schedule of Reclassification Out of Accumulated Other Comprehensive Income</t>
  </si>
  <si>
    <t>The reclassifications out of AOCI and into net loss were as
follows:
Component of AOCI
Year Ended December 31,
2016 2015
Affected Line Item in the Comprehensive Loss
Unrealized gains (losses) on available-for-sale
Realized gains on sale of securities $ 23 $
— Other income
—
— Income tax benefit
$ 23 $
— Net of tax</t>
  </si>
  <si>
    <t>Property and Equipment, Net (Tables)</t>
  </si>
  <si>
    <t>Property and equipment, net consists of the following:
December 31,
2016 2015
Computer and office equipment $ 149 $ 314
Laboratory equipment 795 232
Furniture and fixtures 173 155
Software
— 126
Leasehold improvements 8,582 7,453
$ 9,699 $ 8,280
Less accumulated depreciation and amortization 8,085 7,017
Property and equipment, net $ 1,614 $ 1,263</t>
  </si>
  <si>
    <t>Accounts Payable and Accrued Expenses (Tables)</t>
  </si>
  <si>
    <t>Schedule of Accounts Payable and Accrued Expenses</t>
  </si>
  <si>
    <t>Accounts payable and accrued expenses consist of the following:
December 31,
2016 2015
Accounts payable $ 4,738 $ 1,965
Accrued research projects 4,352 1,542
Accrued professional fees 163 371
Accrued compensation and benefits 1,514 1,204
Accrued other 766 186
$ 11,533 $ 5,268</t>
  </si>
  <si>
    <t>Fair Value Measurements (Tables)</t>
  </si>
  <si>
    <t>Summary of Financial Assets Measured at Fair Value on Recurring Basis</t>
  </si>
  <si>
    <t>The following tables summarize the Company’s financial assets
measured at fair value on a recurring basis as of December 31,
2016, and 2015 and by level within the fair value hierarchy:
Fair value measurement as of December 31, 2016:
Financial assets Total
Quoted prices in
Significant other (Level 2) Significant (Level 3)
Type of Instrument
Cash and cash equivalents:
Money market fund and checking accounts $ 12,092 $ 12,092 $
— $
—
Available-for-sale
Money market fund 8,276
— 8,276
—
U.S. Treasury securities 2,522
— 2,522
—
U.S. government agency obligations 3,502
— 3,502
—
Corporate bonds 16,677
— 16,677
—
Commercial paper 15,207
— 15,207
—
Restricted cash:
Money market fund 1,469 1,469
—
—
Total financial assets $ 59,745 $ 13,561 $ 46,184 $
—
Fair value measurement as of December 31, 2015:
Financial assets Total
Quoted prices in
Significant other (Level 2) Significant (Level 3)
Type of Instrument
Cash and cash equivalents:
Money market fund, savings account and checking account $ 15,101 $ 15,101 $
— $
—
Available-for-sale
Money market funds 41,986
— 41,986
—
U.S. Treasury securities 2,528
— 2,528
—
U.S. government agency obligations 13,496
— 13,496
—
Corporate bonds 14,188
— 14,188
—
Commercial paper 19,442
— 19,442
—
Restricted cash:
Bank Certificate of Deposit 700 700
—
—
Total financial assets $ 107,441 $ 15,801 $ 91,640 $
—</t>
  </si>
  <si>
    <t>Stock-Based Compensation (Tables)</t>
  </si>
  <si>
    <t>Summary of Stock Option Activity</t>
  </si>
  <si>
    <t>A summary of the Company’s stock option activity related to
employees, non-employee non-employee
Weighted-
Aggregate
Number of Average
Intrinsic
Options Exercise Price Value
Outstanding at December 31, 2015 1,658,408 $ 10.27
Granted 1,078,000 6.55
Exercised (42,000 ) 2.93
Expired (32,499 ) 11.03
Forfeited (113,501 ) 11.52
Outstanding at December 31, 2016 2,548,408 $ 8.75 $ 4,144
Weighted average remaining contractual life as of December 31,
2016 (yrs) 8.18
Options exercisable at December 31, 2016 1,007,334 $ 9.26 $ 1,461
Weighted average remaining contractual life as of December 31,
2016 (yrs) 6.96
Options vested and expected to vest at December 31, 2016 2,417,327 $ 8.76 $ 3,929
Weighted average remaining contractual life as of December 31,
2016 (yrs) 8.11</t>
  </si>
  <si>
    <t>Summary of Assumptions Used in Black-Scholes Option Pricing Model</t>
  </si>
  <si>
    <t>The fair values of the stock options granted to those groups were
estimated using the Black-Scholes option valuation model with the
following ranges of assumptions (see Note 2, Summary of Significant
Accounting Policies - Stock-Based
Compensation
Year Ended December 31,
2016 2015 2014
Risk-free interest rate
1.19% - 1.93%
1.43% - 1.89%
1.64% - 2.72%
Expected volatility 67.8% - 77.8% 64.0% - 67.4% 64.9% - 71.3%
Expected dividend yield 0% 0% 0%
Expected life of employee and Board of Directors’ options (in
years) 6.25 6.25 6.25
Expected life of non-employee 10 10 10</t>
  </si>
  <si>
    <t>Summary of Compensation Expense Relating to Stock Options</t>
  </si>
  <si>
    <t>During the years ended December 31, 2016, 2015 and 2014, the
Company recognized compensation expense in the accompanying
Statements of Comprehensive Loss relating to stock options, as
follows:
Year Ended
December 31,
2016 2015 2014
Research and development $ 1,301 $ 1,073 $ 349
General and administrative 1,499 1,441 1,022
Total stock option expense $ 2,800 $ 2,514 $ 1,371</t>
  </si>
  <si>
    <t>Re-Measurement [Member]</t>
  </si>
  <si>
    <t>At the end of each fiscal quarter during the years ended
December 31, 2016, 2015 and 2014, the Company used the
Black-Scholes option valuation model with the following ranges of
assumptions to re-measure non-employee 505-50:
Year Ended December 31,
2016 2015 2014
Risk-free interest rate 1.35% - 2.38% 1.81% - 2.15% 1.96% - 2.72%
Expected volatility
70.8% - 75.5%
70.6% - 72.2%
69% - 71%
Expected dividend yield 0% 0% 0%
Expected life of non-employee
7.08 - 9.60
8.1 - 8.8
6 - 10</t>
  </si>
  <si>
    <t>Income Taxes (Tables)</t>
  </si>
  <si>
    <t>Components of Income Taxes (Benefit)</t>
  </si>
  <si>
    <t>The Company’s benefit from income taxes is as follows:
December 31,
2016
2015
2014
Current:
Federal $
— $
— $
—
State (468 ) (397 ) (201 )
(468 ) (397 ) (201 )
Deferred:
Federal
—
—
—
State
—
—
—
—
—
—
Benefit from income taxes $ (468 ) $ (397 ) $ (201 )</t>
  </si>
  <si>
    <t>Schedule of Reconciliation of Income Taxes Computed Using U.S. Federal Statutory Rate to that Reflected in Operations</t>
  </si>
  <si>
    <t>A reconciliation of income taxes computed using the U.S. federal
statutory rate to that reflected in operations is as follows:
December 31,
2016 2015 2014
Income taxes using U.S. federal statutory rate 34.00 % 34.00 % 34.00 %
State income taxes, net of federal benefit 5.44 % 5.95 % 5.23 %
Impact of R&amp;D tax credit on effective tax rate 3.24 % 3.14 % 3.03 %
Stock option shortfalls and cancellations -0.07 % -0.03 % -0.69 %
Permanent items and other -0.64 % -0.41 % -0.57 %
Change in valuation allowance -41.17 % -41.07 % -39.88 %
0.81 % 1.58 % 1.12 %</t>
  </si>
  <si>
    <t>Schedule of Significant Components of Company's Deferred Tax Assets</t>
  </si>
  <si>
    <t>Significant components of the Company’s deferred tax assets
are as follows:
December 31,
2016 2015
Net operating loss carryforwards $ 57,887 $ 36,217
Federal and state tax credits 6,221 4,315
Accelerated depreciation 259 1,206
Stock-based compensation expense 1,783 1,106
Other 641 189
66,791 43,033
Valuation allowance (66,791 ) (43,033 )
Net deferred tax asset $
— $
—</t>
  </si>
  <si>
    <t>Net Loss per Share (Tables)</t>
  </si>
  <si>
    <t>Computation of Denominators Used in Net Loss per Share</t>
  </si>
  <si>
    <t>The denominators used in the net loss per share computations are as
follows:
Year Ended
December 31,
2016 2015 2014
Basic:
Weighted average shares outstanding 27,279,008 24,620,372 20,965,935
Diluted:
Weighted average shares outstanding - Basic 27,279,008 24,620,372 20,965,935
Common stock options *
—
—
—
Demoninator for diluted net loss per share 27,279,008 24,620,372 20,965,935
* No amounts were considered as their
effects would be anti-dilutive.</t>
  </si>
  <si>
    <t>Computation of Basic and Diluted Net Loss per Share</t>
  </si>
  <si>
    <t xml:space="preserve">Basic and diluted net loss per share are computed as follows:
Year Ended December 31,
2016 2015 2014
Net loss $ (57,280 ) $ (24,690 ) $ (17,745 )
Weighted-average common shares outstanding:
Basic and Diluted 27,279,008 24,620,372 20,965,935
Net loss per share:
Basic and Diluted $ (2.10 ) $ (1.00 ) $ (0.85 ) </t>
  </si>
  <si>
    <t>Commitments and Contingencies (Tables)</t>
  </si>
  <si>
    <t>Schedule of Contractual Obligations and Commitments Comprising Future Minimum Lease Payments</t>
  </si>
  <si>
    <t>Contractual obligations and commitments as of December 31,
2016, comprising future minimum lease payments under the
Company’s Stamford and Shelton leases, were as follows:
Payment Due for the Year Ending
December 31,
2017 2018 2019 2020 2021 Thereafter Total
Stamford operating lease $ 875 $ 1,093 $ 1,217 $ 1,241 $ 1,266 $ 2,383 $ 8,075
Shelton operating lease 740
—
—
—
—
— 740
$ 1,615 $ 1,093 $ 1,217 $ 1,241 $ 1,266 $ 2,383 $ 8,815</t>
  </si>
  <si>
    <t>Schedule of Reconciliation of Balances of Accrued Shelton Lease Cease-Use Liability</t>
  </si>
  <si>
    <t>A reconciliation of the balances of the accrued Shelton
lease cease-use
Balance, January 1, 2016 $
—
Additional accruals 1,312
Rental payments (556 )
Balance, December 31, 2016 $ 756</t>
  </si>
  <si>
    <t>Quarterly Results of Operations (Tables)</t>
  </si>
  <si>
    <t>Schedule of Selected Financial Data for Each Quarter</t>
  </si>
  <si>
    <t xml:space="preserve">The following tables contain selected financial data for each
quarter of the years ended December 31, 2016 and 2015. The
Company believes that the following information reflects all normal
recurring adjustments necessary for a fair presentation of the
information for each quarter of the years ended December 31,
2016 and 2015. The operating results for any period are not
necessarily indicative of results for any future periods.
Year Ended December 31,
2016
First Second Third Fourth
Revenues $ 7 $ 79 $
— $
—
Net loss - Basic and Diluted (10,692 ) (13,075 ) (11,542 ) (21,971 )
Loss per share - Basic and Diluted $ (0.39 ) $ (0.48 ) $ (0.42 ) $ (0.81 )
Year Ended December 31,
2015
First Second Third Fourth
Revenues $ 489 $ 874 $ 2,440 $
—
Net loss - Basic and Diluted (4,689 ) (5,684 ) (4,787 ) (9,530 )
Loss per share - Basic and Diluted $ (0.21 ) $ (0.25 ) $ (0.19 ) $ (0.35 ) </t>
  </si>
  <si>
    <t>Business - Additional Information (Detail) - USD ($) $ in Thousands</t>
  </si>
  <si>
    <t>3 Months Ended</t>
  </si>
  <si>
    <t>Sep. 30, 2016</t>
  </si>
  <si>
    <t>Mar. 31, 2016</t>
  </si>
  <si>
    <t>Sep. 30, 2015</t>
  </si>
  <si>
    <t>Jun. 30, 2015</t>
  </si>
  <si>
    <t>Mar. 31, 2015</t>
  </si>
  <si>
    <t>Date of formation</t>
  </si>
  <si>
    <t>Jul. 2,
		2004</t>
  </si>
  <si>
    <t>Proceeds from equity and debt financing</t>
  </si>
  <si>
    <t>Upfront and milestone payments earned in connection with license agreements</t>
  </si>
  <si>
    <t>Unrestricted cash and cash equivalents and marketable securities</t>
  </si>
  <si>
    <t>Summary of Significant Accounting Policies - Additional Information (Detail)</t>
  </si>
  <si>
    <t>Dec. 31, 2016USD ($)Financial_InstitutionSegments</t>
  </si>
  <si>
    <t>Dec. 31, 2015USD ($)</t>
  </si>
  <si>
    <t>Jan. 01, 2017USD ($)</t>
  </si>
  <si>
    <t>Summary Of Significant Accounting Policies [Line Items]</t>
  </si>
  <si>
    <t>Royalty revenue</t>
  </si>
  <si>
    <t>Prepaid R&amp;D expense</t>
  </si>
  <si>
    <t>Expected dividend yield</t>
  </si>
  <si>
    <t>0.00%</t>
  </si>
  <si>
    <t>Number of operating segments | Segments</t>
  </si>
  <si>
    <t>ASU 2016-09 [Member] | Subsequent Event [Member]</t>
  </si>
  <si>
    <t>Cumulative-effect adjustment in equity</t>
  </si>
  <si>
    <t>Cash And Cash Equivalents And Marketable Securities [Member]</t>
  </si>
  <si>
    <t>Number of financial institutions | Financial_Institution</t>
  </si>
  <si>
    <t>Nonemployee Options [Member]</t>
  </si>
  <si>
    <t>Expected life of options (in years)</t>
  </si>
  <si>
    <t>10 years</t>
  </si>
  <si>
    <t>Nonemployee Options [Member] | Maximum [Member]</t>
  </si>
  <si>
    <t>Employee Options [Member]</t>
  </si>
  <si>
    <t>6 years 3 months</t>
  </si>
  <si>
    <t>Summary of Significant Accounting Policies - Summary of Useful Lives of Property and Equipment (Detail)</t>
  </si>
  <si>
    <t>Computer and Office Equipment [Member]</t>
  </si>
  <si>
    <t>Property, Plant and Equipment [Line Items]</t>
  </si>
  <si>
    <t>Estimated useful lives, years</t>
  </si>
  <si>
    <t>5 years</t>
  </si>
  <si>
    <t>Laboratory Equipment [Member]</t>
  </si>
  <si>
    <t>8 years</t>
  </si>
  <si>
    <t>Furniture and Fixtures [Member]</t>
  </si>
  <si>
    <t>7 years</t>
  </si>
  <si>
    <t>Software [Member]</t>
  </si>
  <si>
    <t>3 years</t>
  </si>
  <si>
    <t>Leasehold Improvements [Member]</t>
  </si>
  <si>
    <t>Estimated useful lives, description</t>
  </si>
  <si>
    <t>lesser of 10 years or life of lease</t>
  </si>
  <si>
    <t>Available-for-Sale Marketable Securities - Summary of Available-for-Sale Marketable Securities by Major Type of Security (Detail) - USD ($) $ in Thousands</t>
  </si>
  <si>
    <t>Schedule of Available-for-sale Securities [Line Items]</t>
  </si>
  <si>
    <t>Amortized Cost</t>
  </si>
  <si>
    <t>Gross Unrealized Gains</t>
  </si>
  <si>
    <t>Gross Unrealized Losses</t>
  </si>
  <si>
    <t>Estimated Fair Value</t>
  </si>
  <si>
    <t>Money Market Funds [Member]</t>
  </si>
  <si>
    <t>U.S. Treasury Securities [Member]</t>
  </si>
  <si>
    <t>US Government Corporations and Agencies Securities [Member]</t>
  </si>
  <si>
    <t>Corporate Bonds [Member]</t>
  </si>
  <si>
    <t>Commercial Paper [Member]</t>
  </si>
  <si>
    <t>Available-for-Sale Marketable Securities - Schedule of Fair Values and Amortized Cost of Marketable Debt Securities by Contractual Maturity (Detail) - USD ($) $ in Thousands</t>
  </si>
  <si>
    <t>Fair value of marketable debt securities, contractual maturity, Less than one year</t>
  </si>
  <si>
    <t>Amortized Cost of marketable debt securities, contractual maturity, Less than one year</t>
  </si>
  <si>
    <t>Available-for-Sale Marketable Securities - Additional Information (Detail) $ in Thousands</t>
  </si>
  <si>
    <t>Dec. 31, 2016USD ($)Position</t>
  </si>
  <si>
    <t>Dec. 31, 2015Position</t>
  </si>
  <si>
    <t>Realized gains or losses</t>
  </si>
  <si>
    <t>Number of available-for-sale marketable securities in unrealized loss positions | Position</t>
  </si>
  <si>
    <t>Total number of positions | Position</t>
  </si>
  <si>
    <t>Available-for-Sale Marketable Securities - Schedule of Fair Values and Continuous Unrealized Loss Positions of Available-for-Sale Marketable Securities (Detail) - USD ($) $ in Thousands</t>
  </si>
  <si>
    <t>Available-for-sale marketable securities, continuous unrealized loss position, Less than 12 Months, Fair Value</t>
  </si>
  <si>
    <t>Available-for-sale marketable securities, continuous unrealized loss position, Less than 12 Months, Gross Unrealized Losses</t>
  </si>
  <si>
    <t>Available-for-sale marketable securities, continuous unrealized loss position, 12 Months or Greater, Fair Value</t>
  </si>
  <si>
    <t>Available-for-sale marketable securities, continuous unrealized loss position, 12 Months or Greater, Gross Unrealized Losses</t>
  </si>
  <si>
    <t>Available-for-sale marketable securities, continuous unrealized loss position, Fair Value</t>
  </si>
  <si>
    <t>Available-for-sale marketable securities, continuous unrealized loss position, Gross Unrealized Losses</t>
  </si>
  <si>
    <t>Accumulated Other Comprehensive Income (Loss) - Summary of Changes in Accumulated Other Comprehensive Income (Loss), Net of Tax, from Unrealized Gains (Losses) on Available-for-Sale Marketable Securities (Detail) - USD ($) $ in Thousands</t>
  </si>
  <si>
    <t>Accumulated Other Comprehensive Income (Loss), Net of Tax [Abstract]</t>
  </si>
  <si>
    <t>Total Accumulated Other Comprehensive Income (Loss), Beginning Balance</t>
  </si>
  <si>
    <t>Other comprehensive loss before reclassifications</t>
  </si>
  <si>
    <t>Amount reclassified from accumulated other comprehensive income</t>
  </si>
  <si>
    <t>Net current period other comprehensive income (loss)</t>
  </si>
  <si>
    <t>Total Accumulated Other Comprehensive Income (Loss), Ending Balance</t>
  </si>
  <si>
    <t>Accumulated Other Comprehensive Income (Loss) - Schedule of Reclassifications Out of Accumulated Other Comprehensive Income (Detail) - USD ($) $ in Thousands</t>
  </si>
  <si>
    <t>Reclassification Adjustment out of Accumulated Other Comprehensive Income [Line Items]</t>
  </si>
  <si>
    <t>Realized gains on sale of securities,Other income</t>
  </si>
  <si>
    <t>Income tax benefit</t>
  </si>
  <si>
    <t>Net of tax</t>
  </si>
  <si>
    <t>Accumulated Net Unrealized Investment Gain (Loss) Attributable to Parent [Member] | Reclassification out of Accumulated Other Comprehensive Income [Member]</t>
  </si>
  <si>
    <t>Prepaid Expenses - Additional Information (Detail) - USD ($) $ in Thousands</t>
  </si>
  <si>
    <t>Deferred Costs, Capitalized, Prepaid, and Other Assets Disclosure [Abstract]</t>
  </si>
  <si>
    <t>Prepaid R&amp;D clinical costs</t>
  </si>
  <si>
    <t>Prepaid insurance</t>
  </si>
  <si>
    <t>Other prepaid costs</t>
  </si>
  <si>
    <t>Prepaid rent</t>
  </si>
  <si>
    <t>Property and Equipment, Net - Property and Equipment, Net (Detail) - USD ($) $ in Thousands</t>
  </si>
  <si>
    <t>Property and equipment, gross</t>
  </si>
  <si>
    <t>Less accumulated depreciation and amortization</t>
  </si>
  <si>
    <t>Property and Equipment, Net - Additional Information (Detail) - USD ($) $ in Thousands</t>
  </si>
  <si>
    <t>Depreciation and amortization expense</t>
  </si>
  <si>
    <t>Shelton Operating Lease [Member]</t>
  </si>
  <si>
    <t>Wrote-off of fully-depreciated Shelton property and equipment</t>
  </si>
  <si>
    <t>Restricted Cash - Additional Information (Detail) - USD ($) $ in Thousands</t>
  </si>
  <si>
    <t>Restricted Cash and Cash Equivalents Items [Line Items]</t>
  </si>
  <si>
    <t>Restricted cash balance</t>
  </si>
  <si>
    <t>Restricted cash in current assets</t>
  </si>
  <si>
    <t>Shelton Lease [Member]</t>
  </si>
  <si>
    <t>Lease term</t>
  </si>
  <si>
    <t>2017-10</t>
  </si>
  <si>
    <t>Stamford Lease [Member]</t>
  </si>
  <si>
    <t>2023-10</t>
  </si>
  <si>
    <t>Letter of credit, remaining amount</t>
  </si>
  <si>
    <t>Letter of credit, remaining amount after three years</t>
  </si>
  <si>
    <t>Accounts Payable and Accrued Expenses - Schedule of Accounts Payable and Accrued Expenses (Detail) - USD ($) $ in Thousands</t>
  </si>
  <si>
    <t>Accounts payable</t>
  </si>
  <si>
    <t>Accrued research projects</t>
  </si>
  <si>
    <t>Accrued professional fees</t>
  </si>
  <si>
    <t>Accrued compensation and benefits</t>
  </si>
  <si>
    <t>Accrued other</t>
  </si>
  <si>
    <t>Connecticut Innovations, Inc. Stock Warrant - Additional Information (Detail) - USD ($) $ / shares in Units, $ in Thousands</t>
  </si>
  <si>
    <t>Jul. 31, 2014</t>
  </si>
  <si>
    <t>Jan. 30, 2014</t>
  </si>
  <si>
    <t>Apr. 30, 2013</t>
  </si>
  <si>
    <t>Sep. 30, 2007</t>
  </si>
  <si>
    <t>Class of Warrant or Right [Line Items]</t>
  </si>
  <si>
    <t>Common stock issued in result of warrants exercise</t>
  </si>
  <si>
    <t>Connecticut Innovations Inc [Member] | Common Stock [Member]</t>
  </si>
  <si>
    <t>Connecticut Innovations Inc [Member]</t>
  </si>
  <si>
    <t>Debt, face amount</t>
  </si>
  <si>
    <t>Repayment of term loan</t>
  </si>
  <si>
    <t>Exercise price, per share</t>
  </si>
  <si>
    <t>Number of shares to be purchased under warrant</t>
  </si>
  <si>
    <t>Warrant exercise date</t>
  </si>
  <si>
    <t>Jul. 31,
		2014</t>
  </si>
  <si>
    <t>Convertible Preferred Stock - Additional Information (Detail) - shares</t>
  </si>
  <si>
    <t>1 Months Ended</t>
  </si>
  <si>
    <t>Feb. 05, 2014</t>
  </si>
  <si>
    <t>Convertible Preferred stock, shares issued</t>
  </si>
  <si>
    <t>Convertible Preferred stock, shares outstanding</t>
  </si>
  <si>
    <t>Conversion of stock, shares issued</t>
  </si>
  <si>
    <t>IPO closing date</t>
  </si>
  <si>
    <t>Feb. 5,
		2014</t>
  </si>
  <si>
    <t>Stockholders' Equity - Additional Information (Detail) - USD ($) $ / shares in Units, $ in Thousands</t>
  </si>
  <si>
    <t>Aug. 04, 2015</t>
  </si>
  <si>
    <t>Jul. 29, 2015</t>
  </si>
  <si>
    <t>Dec. 01, 2014</t>
  </si>
  <si>
    <t>Subsidiary, Sale of Stock [Line Items]</t>
  </si>
  <si>
    <t>Aggregate gross offering proceeds</t>
  </si>
  <si>
    <t>Net proceeds as a result of IPO</t>
  </si>
  <si>
    <t>Underwriting discounts and commissions</t>
  </si>
  <si>
    <t>Public offering price per share</t>
  </si>
  <si>
    <t>Net proceeds from offering of common stock</t>
  </si>
  <si>
    <t>Initial Public Offering [Member] | Common Stock [Member]</t>
  </si>
  <si>
    <t>Private Placement [Member] | Chief Medical Officer [Member]</t>
  </si>
  <si>
    <t>Gross proceeds of common stock</t>
  </si>
  <si>
    <t>Private Placement [Member] | Common Stock [Member]</t>
  </si>
  <si>
    <t>Follow On Public Offering [Member] | Common Stock [Member]</t>
  </si>
  <si>
    <t>Underwriter's Over-Allotment [Member] | Common Stock [Member] | Maximum [Member]</t>
  </si>
  <si>
    <t>Fair Value Measurements - Summary of Financial Assets Measured at Fair Value on Recurring Basis (Detail) - USD ($) $ in Thousands</t>
  </si>
  <si>
    <t>Financial assets</t>
  </si>
  <si>
    <t>Recurring [Member]</t>
  </si>
  <si>
    <t>Total financial assets</t>
  </si>
  <si>
    <t>Recurring [Member] | US Government Corporations and Agencies Securities [Member]</t>
  </si>
  <si>
    <t>Available-for-sale marketable securities</t>
  </si>
  <si>
    <t>Recurring [Member] | Corporate Bonds [Member]</t>
  </si>
  <si>
    <t>Recurring [Member] | Quoted Prices in Active Markets for Identical Assets (Level 1) [Member]</t>
  </si>
  <si>
    <t>Recurring [Member] | Significant Other Observable Inputs (Level 2) [Member]</t>
  </si>
  <si>
    <t>Recurring [Member] | Significant Other Observable Inputs (Level 2) [Member] | US Government Corporations and Agencies Securities [Member]</t>
  </si>
  <si>
    <t>Recurring [Member] | Significant Other Observable Inputs (Level 2) [Member] | Corporate Bonds [Member]</t>
  </si>
  <si>
    <t>Recurring [Member] | Money Market Funds [Member]</t>
  </si>
  <si>
    <t>Recurring [Member] | Money Market Funds [Member] | Quoted Prices in Active Markets for Identical Assets (Level 1) [Member]</t>
  </si>
  <si>
    <t>Recurring [Member] | Money Market Funds [Member] | Significant Other Observable Inputs (Level 2) [Member]</t>
  </si>
  <si>
    <t>Recurring [Member] | U.S. Treasury Securities [Member]</t>
  </si>
  <si>
    <t>Recurring [Member] | U.S. Treasury Securities [Member] | Significant Other Observable Inputs (Level 2) [Member]</t>
  </si>
  <si>
    <t>Recurring [Member] | Commercial Paper [Member]</t>
  </si>
  <si>
    <t>Recurring [Member] | Commercial Paper [Member] | Significant Other Observable Inputs (Level 2) [Member]</t>
  </si>
  <si>
    <t>Recurring [Member] | Bank Certificate of Deposit [Member]</t>
  </si>
  <si>
    <t>Recurring [Member] | Bank Certificate of Deposit [Member] | Quoted Prices in Active Markets for Identical Assets (Level 1) [Member]</t>
  </si>
  <si>
    <t>Fair Value Measurements - Additional Information (Detail) - USD ($)</t>
  </si>
  <si>
    <t>Fair Value, Assets Measured on Recurring Basis, Unobservable Input Reconciliation [Line Items]</t>
  </si>
  <si>
    <t>Purchases of financial assets</t>
  </si>
  <si>
    <t>Sales of financial assets</t>
  </si>
  <si>
    <t>Maturities of financial assets</t>
  </si>
  <si>
    <t>Transfer of financial asset into level 3 of fair value</t>
  </si>
  <si>
    <t>Fair value assets level 2 to level 1 transfers</t>
  </si>
  <si>
    <t>Fair value assets level 1 to level 2 transfers</t>
  </si>
  <si>
    <t>Significant Unobservable Inputs (Level 3) [Member]</t>
  </si>
  <si>
    <t>Unrealized gains</t>
  </si>
  <si>
    <t>Unrealized losses</t>
  </si>
  <si>
    <t>Collaborations - Additional Information (Detail) $ / shares in Units, $ in Thousands</t>
  </si>
  <si>
    <t>Jan. 30, 2014shares</t>
  </si>
  <si>
    <t>Apr. 30, 2012USD ($)</t>
  </si>
  <si>
    <t>Sep. 30, 2015USD ($)</t>
  </si>
  <si>
    <t>Jun. 30, 2014USD ($)</t>
  </si>
  <si>
    <t>Apr. 30, 2013USD ($)$ / sharesshares</t>
  </si>
  <si>
    <t>Apr. 30, 2012USD ($)shares</t>
  </si>
  <si>
    <t>Dec. 31, 2016USD ($)Deliverablesshares</t>
  </si>
  <si>
    <t>Dec. 31, 2015USD ($)shares</t>
  </si>
  <si>
    <t>Dec. 31, 2014USD ($)shares</t>
  </si>
  <si>
    <t>Dec. 31, 2012USD ($)</t>
  </si>
  <si>
    <t>Feb. 05, 2014shares</t>
  </si>
  <si>
    <t>Collaborative Arrangements and Non-collaborative Arrangement Transactions [Line Items]</t>
  </si>
  <si>
    <t>License and milestone fee revenue</t>
  </si>
  <si>
    <t>Withholding tax</t>
  </si>
  <si>
    <t>Issuance of convertible preferred stock | shares</t>
  </si>
  <si>
    <t>Research and development expense</t>
  </si>
  <si>
    <t>Preferred stock converted to common shares, Shares | shares</t>
  </si>
  <si>
    <t>Chong Kun Dang Pharmaceutical Corporation [Member] | KOREA, REPUBLIC OF</t>
  </si>
  <si>
    <t>Withholding tax due</t>
  </si>
  <si>
    <t>Chong Kun Dang Pharmaceutical Corporation [Member] | Common Stock [Member]</t>
  </si>
  <si>
    <t>Maruishi Pharmaceutical Co., Ltd. [Member]</t>
  </si>
  <si>
    <t>Upfront non-refundable, non-creditable license fee</t>
  </si>
  <si>
    <t>Number of deliverables for revenue recognized | Deliverables</t>
  </si>
  <si>
    <t>Value of arrangement</t>
  </si>
  <si>
    <t>Revenue recognized from non-substantive milestones</t>
  </si>
  <si>
    <t>Revenue recognized from substantive milestones</t>
  </si>
  <si>
    <t>Contractual foreign currency exchange adjustments</t>
  </si>
  <si>
    <t>Amount due from milestone payments net of contractual foreign currency exchange adjustments</t>
  </si>
  <si>
    <t>Stock purchase agreement, purchase price of preferred stock</t>
  </si>
  <si>
    <t>Stock purchase agreement, purchase price fair value of preferred stock</t>
  </si>
  <si>
    <t>Stock purchase agreement, purchase price premium of preferred stock</t>
  </si>
  <si>
    <t>Clinical trial costs related to the R&amp;D services deliverable</t>
  </si>
  <si>
    <t>Cost of clinical compound sold to Maruishi</t>
  </si>
  <si>
    <t>Maruishi Pharmaceutical Co., Ltd. [Member] | Common Stock [Member]</t>
  </si>
  <si>
    <t>Maruishi Pharmaceutical Co., Ltd. [Member] | Junior A Convertible Preferred Stock [Member] | Convertible Preferred Stock [Member]</t>
  </si>
  <si>
    <t>Stock purchase agreement, purchase price of preferred stock per share | $ / shares</t>
  </si>
  <si>
    <t>Maruishi Pharmaceutical Co., Ltd. [Member] | Junior A Convertible Preferred Stock [Member] | Convertible Preferred Stock [Member] | Fair Value [Member]</t>
  </si>
  <si>
    <t>Maruishi Pharmaceutical Co., Ltd. [Member] | Clinical Development [Member]</t>
  </si>
  <si>
    <t>Next potential milestone that could be received</t>
  </si>
  <si>
    <t>Maruishi Pharmaceutical Co., Ltd. [Member] | License [Member]</t>
  </si>
  <si>
    <t>Estimated selling price</t>
  </si>
  <si>
    <t>Maruishi Pharmaceutical Co., Ltd. [Member] | R &amp; D Services [Member]</t>
  </si>
  <si>
    <t>Deferred R&amp;D service revenue</t>
  </si>
  <si>
    <t>Chong Kun Dang Agreement [Member]</t>
  </si>
  <si>
    <t>Milestone payments receivable</t>
  </si>
  <si>
    <t>Milestone payment receivable</t>
  </si>
  <si>
    <t>Chong Kun Dang Agreement [Member] | Junior Convertible Preferred Stock [Member] | Convertible Preferred Stock [Member]</t>
  </si>
  <si>
    <t>Issuance of convertible preferred stock, Shares | shares</t>
  </si>
  <si>
    <t>Issuance of convertible preferred stock, Value</t>
  </si>
  <si>
    <t>Chong Kun Dang Agreement [Member] | Clinical Development [Member]</t>
  </si>
  <si>
    <t>Chong Kun Dang Agreement [Member] | Regulatory Events [Member]</t>
  </si>
  <si>
    <t>Stock-Based Compensation - Additional Information (Detail) - USD ($) $ / shares in Units, $ in Thousands</t>
  </si>
  <si>
    <t>Jan. 01, 2016</t>
  </si>
  <si>
    <t>Jan. 01, 2017</t>
  </si>
  <si>
    <t>Sep. 30, 2014</t>
  </si>
  <si>
    <t>Jan. 31, 2014</t>
  </si>
  <si>
    <t>Share-based Compensation Arrangement by Share-based Payment Award [Line Items]</t>
  </si>
  <si>
    <t>Fair value of options vested</t>
  </si>
  <si>
    <t>Intrinsic value of options exercised</t>
  </si>
  <si>
    <t>Options granted</t>
  </si>
  <si>
    <t>Compensation expense not yet recognized</t>
  </si>
  <si>
    <t>Weighted average period of compensation expense not yet recognized</t>
  </si>
  <si>
    <t>2 years 9 months 15 days</t>
  </si>
  <si>
    <t>Employees [Member]</t>
  </si>
  <si>
    <t>Fair value of options granted</t>
  </si>
  <si>
    <t>Nonemployee Consultants [Member]</t>
  </si>
  <si>
    <t>Weighted average fair values of outstanding options</t>
  </si>
  <si>
    <t>2014 Equity Incentive Plan [Member]</t>
  </si>
  <si>
    <t>Number of stock options that may be granted after the tenth anniversary of the 2014 Plan</t>
  </si>
  <si>
    <t>Annual increases in number of shares reserved for issuance as a percentage of shares of capital stock outstanding through January 1, 2024</t>
  </si>
  <si>
    <t>3.00%</t>
  </si>
  <si>
    <t>Share-based compensation arrangement by share-based payment award, number of shares authorized</t>
  </si>
  <si>
    <t>2014 Equity Incentive Plan [Member] | Subsequent Event [Member]</t>
  </si>
  <si>
    <t>2014 Equity Incentive Plan [Member] | Share-Based Compensation Award, Tranche One [Member]</t>
  </si>
  <si>
    <t>Percentage of vested shares on first anniversary of grant date</t>
  </si>
  <si>
    <t>25.00%</t>
  </si>
  <si>
    <t>2014 Equity Incentive Plan [Member] | Share-based Compensation Award, Tranche Two [Member]</t>
  </si>
  <si>
    <t>Vesting period of awards granted</t>
  </si>
  <si>
    <t>36 months</t>
  </si>
  <si>
    <t>2014 Equity Incentive Plan [Member] | Maximum [Member]</t>
  </si>
  <si>
    <t>Term of awards granted</t>
  </si>
  <si>
    <t>2014 Equity Incentive Plan [Member] | Employees [Member]</t>
  </si>
  <si>
    <t>4 years</t>
  </si>
  <si>
    <t>2014 Equity Incentive Plan [Member] | Incentive Stock Options [Member] | Maximum [Member]</t>
  </si>
  <si>
    <t>2004 Stock Incentive Plan [Member]</t>
  </si>
  <si>
    <t>Number of shares available for future issuance</t>
  </si>
  <si>
    <t>2004 Stock Incentive Plan [Member] | Share-Based Compensation Award, Tranche One [Member]</t>
  </si>
  <si>
    <t>2004 Stock Incentive Plan [Member] | Share-based Compensation Award, Tranche Two [Member]</t>
  </si>
  <si>
    <t>2004 Stock Incentive Plan [Member] | Maximum [Member]</t>
  </si>
  <si>
    <t>Stock-Based Compensation - Summary of Stock Option Activity (Detail) - USD ($) $ / shares in Units, $ in Thousands</t>
  </si>
  <si>
    <t>Number of Options, Granted</t>
  </si>
  <si>
    <t>Number of Options, Outstanding at December 31, 2015</t>
  </si>
  <si>
    <t>Number of Options, Exercised</t>
  </si>
  <si>
    <t>Number of Options, Expired</t>
  </si>
  <si>
    <t>Number of Options, Forfeited</t>
  </si>
  <si>
    <t>Number of Options, Outstanding at December 31, 2016</t>
  </si>
  <si>
    <t>Number of Options, Outstanding, Weighted average remaining contractual life as of December 31, 2016</t>
  </si>
  <si>
    <t>8 years 2 months 5 days</t>
  </si>
  <si>
    <t>Number of Options, Options exercisable at December 31, 2016</t>
  </si>
  <si>
    <t>Number of Options, Exercisable, Weighted average remaining contractual life as of December 31, 2016</t>
  </si>
  <si>
    <t>6 years 11 months 16 days</t>
  </si>
  <si>
    <t>Number of Options, Options vested and expected to vest at December 31, 2016</t>
  </si>
  <si>
    <t>Number of Options, Vested and expected to vest, Weighted average remaining contractual life as of December 31, 2016</t>
  </si>
  <si>
    <t>8 years 1 month 10 days</t>
  </si>
  <si>
    <t>Weighted-Average Exercise Price, Outstanding at December 31, 2015</t>
  </si>
  <si>
    <t>Weighted-Average Exercise Price, Granted</t>
  </si>
  <si>
    <t>Weighted-Average Exercise Price, Exercised</t>
  </si>
  <si>
    <t>Weighted-Average Exercise Price, Expired</t>
  </si>
  <si>
    <t>Weighted-Average Exercise Price, Forfeited</t>
  </si>
  <si>
    <t>Weighted-Average Exercise Price, Outstanding at December 31, 2016</t>
  </si>
  <si>
    <t>Weighted-Average Exercise Price, Options exercisable at December 31, 2016</t>
  </si>
  <si>
    <t>Weighted-Average Exercise Price, Options vested and expected to vest at December 31, 2016</t>
  </si>
  <si>
    <t>Aggregate Intrinsic Value, Outstanding at December 31, 2016</t>
  </si>
  <si>
    <t>Aggregate Intrinsic Value, Options exercisable at December 31, 2016</t>
  </si>
  <si>
    <t>Aggregate Intrinsic Value, Options vested and expected to vest at December 31, 2016</t>
  </si>
  <si>
    <t>Stock-Based Compensation - Summary of Assumptions Used in Black-Scholes Option Pricing Model (Detail)</t>
  </si>
  <si>
    <t>Risk-free interest rate, minimum</t>
  </si>
  <si>
    <t>1.19%</t>
  </si>
  <si>
    <t>1.43%</t>
  </si>
  <si>
    <t>1.64%</t>
  </si>
  <si>
    <t>Risk-free interest rate, maximum</t>
  </si>
  <si>
    <t>1.93%</t>
  </si>
  <si>
    <t>1.89%</t>
  </si>
  <si>
    <t>2.72%</t>
  </si>
  <si>
    <t>Expected volatility, minimum</t>
  </si>
  <si>
    <t>67.80%</t>
  </si>
  <si>
    <t>64.00%</t>
  </si>
  <si>
    <t>64.90%</t>
  </si>
  <si>
    <t>Expected volatility, maximum</t>
  </si>
  <si>
    <t>77.80%</t>
  </si>
  <si>
    <t>67.40%</t>
  </si>
  <si>
    <t>71.30%</t>
  </si>
  <si>
    <t>Employee and Board of Directors Options [Member]</t>
  </si>
  <si>
    <t>Stock-Based Compensation - Summary of Re-measurement of Assumptions Used in Black-Scholes Option Pricing Model (Detail)</t>
  </si>
  <si>
    <t>Maximum [Member] | Nonemployee Options [Member]</t>
  </si>
  <si>
    <t>1.35%</t>
  </si>
  <si>
    <t>1.81%</t>
  </si>
  <si>
    <t>1.96%</t>
  </si>
  <si>
    <t>2.38%</t>
  </si>
  <si>
    <t>2.15%</t>
  </si>
  <si>
    <t>70.80%</t>
  </si>
  <si>
    <t>70.60%</t>
  </si>
  <si>
    <t>69.00%</t>
  </si>
  <si>
    <t>75.50%</t>
  </si>
  <si>
    <t>72.20%</t>
  </si>
  <si>
    <t>71.00%</t>
  </si>
  <si>
    <t>Re-Measurement [Member] | Minimum [Member] | Nonemployee Options [Member]</t>
  </si>
  <si>
    <t>7 years 29 days</t>
  </si>
  <si>
    <t>8 years 1 month 6 days</t>
  </si>
  <si>
    <t>6 years</t>
  </si>
  <si>
    <t>Re-Measurement [Member] | Maximum [Member] | Nonemployee Options [Member]</t>
  </si>
  <si>
    <t>9 years 7 months 6 days</t>
  </si>
  <si>
    <t>8 years 9 months 18 days</t>
  </si>
  <si>
    <t>Stock-Based Compensation - Summary of Compensation Expense Relating to Stock Options (Detail) - USD ($) $ in Thousands</t>
  </si>
  <si>
    <t>Share-based Compensation Arrangement by Share-based Payment Award, Compensation Cost [Line Items]</t>
  </si>
  <si>
    <t>Total stock option expense</t>
  </si>
  <si>
    <t>Research and Development [Member]</t>
  </si>
  <si>
    <t>General and Administrative [Member]</t>
  </si>
  <si>
    <t>Income Taxes - Components of Income Taxes (Benefit) (Detail) - USD ($) $ in Thousands</t>
  </si>
  <si>
    <t>Current:</t>
  </si>
  <si>
    <t>Federal</t>
  </si>
  <si>
    <t>State</t>
  </si>
  <si>
    <t>Total Current</t>
  </si>
  <si>
    <t>Deferred:</t>
  </si>
  <si>
    <t>Total Deferred</t>
  </si>
  <si>
    <t>Income Taxes - Additional Information (Detail) - USD ($)</t>
  </si>
  <si>
    <t>Income Taxes [Line Items]</t>
  </si>
  <si>
    <t>Percentage of annual R&amp;D credit for cash</t>
  </si>
  <si>
    <t>65.00%</t>
  </si>
  <si>
    <t>Valuation allowance on the deferred tax asset</t>
  </si>
  <si>
    <t>100.00%</t>
  </si>
  <si>
    <t>Change in valuation allowance</t>
  </si>
  <si>
    <t>Tax benefit on exercise of non-qualified stock options and disqualified disposition of incentive stock options</t>
  </si>
  <si>
    <t>Unrecognized tax benefits, related interest and penalties</t>
  </si>
  <si>
    <t>Tax examinations, description</t>
  </si>
  <si>
    <t>Tax years  2006 through 2016 remain open to U.S. federal and state tax examinations.</t>
  </si>
  <si>
    <t>Earliest Tax Year [Member]</t>
  </si>
  <si>
    <t>Open tax years</t>
  </si>
  <si>
    <t>Latest Tax Year [Member]</t>
  </si>
  <si>
    <t>Federal [Member]</t>
  </si>
  <si>
    <t>Net operating loss carryforwards</t>
  </si>
  <si>
    <t>Federal [Member] | Earliest Tax Year [Member]</t>
  </si>
  <si>
    <t>Tax loss carryforwards expiration year</t>
  </si>
  <si>
    <t>Federal [Member] | R&amp;D Tax Credit Carryforwards [Member]</t>
  </si>
  <si>
    <t>Tax credit carryforwards</t>
  </si>
  <si>
    <t>Federal [Member] | R&amp;D Tax Credit Carryforwards [Member] | Earliest Tax Year [Member]</t>
  </si>
  <si>
    <t>Tax credit expiration year</t>
  </si>
  <si>
    <t>State and Local [Member]</t>
  </si>
  <si>
    <t>State and Local [Member] | Earliest Tax Year [Member]</t>
  </si>
  <si>
    <t>State and Local [Member] | R&amp;D Tax Credit Carryforwards [Member]</t>
  </si>
  <si>
    <t>Income Taxes - Schedule of Reconciliation of Income Taxes Computed Using U.S. Federal Statutory Rate to that Reflected in Operations (Detail)</t>
  </si>
  <si>
    <t>Income taxes using U.S. federal statutory rate</t>
  </si>
  <si>
    <t>34.00%</t>
  </si>
  <si>
    <t>State income taxes, net of federal benefit</t>
  </si>
  <si>
    <t>5.44%</t>
  </si>
  <si>
    <t>5.95%</t>
  </si>
  <si>
    <t>5.23%</t>
  </si>
  <si>
    <t>Impact of R&amp;D tax credit on effective tax rate</t>
  </si>
  <si>
    <t>3.24%</t>
  </si>
  <si>
    <t>3.14%</t>
  </si>
  <si>
    <t>3.03%</t>
  </si>
  <si>
    <t>Stock option shortfalls and cancellations</t>
  </si>
  <si>
    <t>(0.07%)</t>
  </si>
  <si>
    <t>(0.03%)</t>
  </si>
  <si>
    <t>(0.69%)</t>
  </si>
  <si>
    <t>Permanent items and other</t>
  </si>
  <si>
    <t>(0.64%)</t>
  </si>
  <si>
    <t>(0.41%)</t>
  </si>
  <si>
    <t>(0.57%)</t>
  </si>
  <si>
    <t>(41.17%)</t>
  </si>
  <si>
    <t>(41.07%)</t>
  </si>
  <si>
    <t>(39.88%)</t>
  </si>
  <si>
    <t>0.81%</t>
  </si>
  <si>
    <t>1.58%</t>
  </si>
  <si>
    <t>1.12%</t>
  </si>
  <si>
    <t>Income Taxes - Schedule of Significant Components of Company's Deferred Tax Assets (Detail) - USD ($) $ in Thousands</t>
  </si>
  <si>
    <t>Federal and state tax credits</t>
  </si>
  <si>
    <t>Accelerated depreciation</t>
  </si>
  <si>
    <t>Other</t>
  </si>
  <si>
    <t>Gross deferred tax asset</t>
  </si>
  <si>
    <t>Valuation allowance</t>
  </si>
  <si>
    <t>Net deferred tax asset</t>
  </si>
  <si>
    <t>Net Loss per Share - Computation of Denominators Used in Net Loss per Share (Detail) - shares</t>
  </si>
  <si>
    <t>Basic:</t>
  </si>
  <si>
    <t>Weighted average shares outstanding</t>
  </si>
  <si>
    <t>Diluted:</t>
  </si>
  <si>
    <t>Weighted average shares outstanding - Basic</t>
  </si>
  <si>
    <t>Common stock options</t>
  </si>
  <si>
    <t>Denominator for diluted net loss per share</t>
  </si>
  <si>
    <t>Net Loss per Share - Computation of Basic and Diluted Net Loss per Share (Detail) - USD ($) $ / shares in Units, $ in Thousands</t>
  </si>
  <si>
    <t>Weighted-average common shares outstanding:</t>
  </si>
  <si>
    <t>Net Loss per Share - Additional Information (Detail) - shares</t>
  </si>
  <si>
    <t>Antidilutive Securities Excluded from Computation of Earnings Per Share [Line Items]</t>
  </si>
  <si>
    <t>Anti-dilutive common stock equivalents</t>
  </si>
  <si>
    <t>Related Party Transactions - Additional Information (Detail) - Consulting Agreement [Member] - USD ($) $ in Thousands</t>
  </si>
  <si>
    <t>Related Party Transaction [Line Items]</t>
  </si>
  <si>
    <t>Related party transaction, total expenses</t>
  </si>
  <si>
    <t>Related party transaction, due to stockholder</t>
  </si>
  <si>
    <t>Employee Benefit Plan - Additional Information (Detail) - USD ($) $ in Thousands</t>
  </si>
  <si>
    <t>Jan. 01, 2015</t>
  </si>
  <si>
    <t>Defined Contribution Plan Disclosure [Line Items]</t>
  </si>
  <si>
    <t>Defined contribution retirement plan, description</t>
  </si>
  <si>
    <t>All employees  over the age of 21 are eligible to participate in the plan after three  consecutive months of service.</t>
  </si>
  <si>
    <t>Employer contributions to the plan</t>
  </si>
  <si>
    <t>Defined contribution retirement plan, employer contribution percentage</t>
  </si>
  <si>
    <t>Minimum [Member]</t>
  </si>
  <si>
    <t>Defined contribution retirement plan, employee eligible age to participate</t>
  </si>
  <si>
    <t>21 years</t>
  </si>
  <si>
    <t>Defined contribution retirement plan, employee eligible service period</t>
  </si>
  <si>
    <t>3 months</t>
  </si>
  <si>
    <t>Commitments and Contingencies - Schedule of Contractual Obligations and Commitments Comprising Future Minimum Lease Payments (Detail) $ in Thousands</t>
  </si>
  <si>
    <t>Dec. 31, 2016USD ($)</t>
  </si>
  <si>
    <t>Operating Leased Assets [Line Items]</t>
  </si>
  <si>
    <t>Thereafter</t>
  </si>
  <si>
    <t>Stamford Operating Lease [Member]</t>
  </si>
  <si>
    <t>Commitments and Contingencies - Additional Information (Detail) - USD ($)</t>
  </si>
  <si>
    <t>May 31, 2016</t>
  </si>
  <si>
    <t>Dec. 31, 2012</t>
  </si>
  <si>
    <t>Other Commitments [Line Items]</t>
  </si>
  <si>
    <t>Lease minimum rental payment</t>
  </si>
  <si>
    <t>Operating Lease, description</t>
  </si>
  <si>
    <t>The Stamford Lease requires monthly lease payments, including rent escalations and rent holidays, during the initial lease term. The Company began to make rental payments from the Commencement Date. The Company records monthly rent expense on a straight-line basis from March 2016, upon taking possession of the Premises, through October 2023. As of December 31, 2016, the balance of deferred lease obligation, representing the difference between cash rent paid and straight-line rent expense, was $583. The Stamford Lease is renewable for one five-year term.</t>
  </si>
  <si>
    <t>Operating Lease, renewable term</t>
  </si>
  <si>
    <t>Operating lease, expiration date</t>
  </si>
  <si>
    <t>Oct. 31,
		2023</t>
  </si>
  <si>
    <t>Tenant improvement expenses</t>
  </si>
  <si>
    <t>Operating lease, rent expense</t>
  </si>
  <si>
    <t>Stamford Operating Lease [Member] | Leasehold Improvements [Member]</t>
  </si>
  <si>
    <t>Amortization of deferred lease obligation</t>
  </si>
  <si>
    <t>Stamford Operating Lease [Member] | Standby Letter of Credit [Member]</t>
  </si>
  <si>
    <t>Letter of credit, amount</t>
  </si>
  <si>
    <t>Letter of credit, expiration date</t>
  </si>
  <si>
    <t>Dec. 16,
		2016</t>
  </si>
  <si>
    <t>Operating lease, renewable term description</t>
  </si>
  <si>
    <t>Automatically renewed annually through November 2023.</t>
  </si>
  <si>
    <t>Stamford Operating Lease [Member] | Maximum [Member] | Standby Letter of Credit [Member]</t>
  </si>
  <si>
    <t>Letter of credit, renewal date</t>
  </si>
  <si>
    <t>Nov. 30,
		2023</t>
  </si>
  <si>
    <t>Oct. 13,
		2017</t>
  </si>
  <si>
    <t>Accrued cease use date liability</t>
  </si>
  <si>
    <t>Restructuring liability</t>
  </si>
  <si>
    <t>Accumulated deferred lease obligation, written off</t>
  </si>
  <si>
    <t>Incentive allowance received</t>
  </si>
  <si>
    <t>Unamortized incentive allowance</t>
  </si>
  <si>
    <t>Accrued rent</t>
  </si>
  <si>
    <t>Additional amortization expense</t>
  </si>
  <si>
    <t>Additional loss per share</t>
  </si>
  <si>
    <t>Shelton Operating Lease [Member] | Standby Letter of Credit [Member]</t>
  </si>
  <si>
    <t>May 31,
		2017</t>
  </si>
  <si>
    <t>Amounts of drawings against letter of credit</t>
  </si>
  <si>
    <t>Letter of credit, annual reduction from 2008 to 2012</t>
  </si>
  <si>
    <t>Commitments and Contingencies - Schedule of Reconciliation of Balances of Accrued Shelton Lease Cease-Use Liability (Detail) - Shelton Operating Lease [Member] - USD ($) $ in Thousands</t>
  </si>
  <si>
    <t>Restructuring Cost and Reserve [Line Items]</t>
  </si>
  <si>
    <t>Additional accruals</t>
  </si>
  <si>
    <t>Rental payments</t>
  </si>
  <si>
    <t>Balance, December 31, 2016</t>
  </si>
  <si>
    <t>Quarterly Results of Operations - Schedule of Selected Financial Data for Each Quarter (Detail) - USD ($) $ / shares in Units, $ in Thousands</t>
  </si>
  <si>
    <t>Revenues</t>
  </si>
  <si>
    <t>Net loss - Basic and Diluted</t>
  </si>
  <si>
    <t>Loss per share - Basic and 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4683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7303321</v>
      </c>
    </row>
    <row r="18" spans="1:4">
      <c r="A18" s="4" t="s">
        <v>30</v>
      </c>
      <c r="D18" s="6" t="n">
        <v>102480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7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72</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092</v>
      </c>
      <c r="C3" s="6" t="n">
        <v>15101</v>
      </c>
    </row>
    <row r="4" spans="1:3">
      <c r="A4" s="4" t="s">
        <v>35</v>
      </c>
      <c r="B4" s="5" t="n">
        <v>46184</v>
      </c>
      <c r="C4" s="5" t="n">
        <v>91640</v>
      </c>
    </row>
    <row r="5" spans="1:3">
      <c r="A5" s="4" t="s">
        <v>36</v>
      </c>
      <c r="B5" s="5" t="n">
        <v>852</v>
      </c>
      <c r="C5" s="5" t="n">
        <v>384</v>
      </c>
    </row>
    <row r="6" spans="1:3">
      <c r="A6" s="4" t="s">
        <v>37</v>
      </c>
      <c r="B6" s="5" t="n">
        <v>87</v>
      </c>
      <c r="C6" s="5" t="n">
        <v>80</v>
      </c>
    </row>
    <row r="7" spans="1:3">
      <c r="A7" s="4" t="s">
        <v>38</v>
      </c>
      <c r="B7" s="5" t="n">
        <v>1530</v>
      </c>
      <c r="C7" s="5" t="n">
        <v>1729</v>
      </c>
    </row>
    <row r="8" spans="1:3">
      <c r="A8" s="4" t="s">
        <v>39</v>
      </c>
      <c r="B8" s="5" t="n">
        <v>700</v>
      </c>
    </row>
    <row r="9" spans="1:3">
      <c r="A9" s="4" t="s">
        <v>40</v>
      </c>
      <c r="B9" s="5" t="n">
        <v>61445</v>
      </c>
      <c r="C9" s="5" t="n">
        <v>108934</v>
      </c>
    </row>
    <row r="10" spans="1:3">
      <c r="A10" s="4" t="s">
        <v>41</v>
      </c>
      <c r="B10" s="5" t="n">
        <v>1614</v>
      </c>
      <c r="C10" s="5" t="n">
        <v>1263</v>
      </c>
    </row>
    <row r="11" spans="1:3">
      <c r="A11" s="4" t="s">
        <v>42</v>
      </c>
      <c r="B11" s="5" t="n">
        <v>769</v>
      </c>
      <c r="C11" s="5" t="n">
        <v>700</v>
      </c>
    </row>
    <row r="12" spans="1:3">
      <c r="A12" s="4" t="s">
        <v>43</v>
      </c>
      <c r="B12" s="5" t="n">
        <v>63828</v>
      </c>
      <c r="C12" s="5" t="n">
        <v>110897</v>
      </c>
    </row>
    <row r="13" spans="1:3">
      <c r="A13" s="3" t="s">
        <v>44</v>
      </c>
    </row>
    <row r="14" spans="1:3">
      <c r="A14" s="4" t="s">
        <v>45</v>
      </c>
      <c r="B14" s="5" t="n">
        <v>11533</v>
      </c>
      <c r="C14" s="5" t="n">
        <v>5268</v>
      </c>
    </row>
    <row r="15" spans="1:3">
      <c r="A15" s="4" t="s">
        <v>46</v>
      </c>
      <c r="B15" s="5" t="n">
        <v>11533</v>
      </c>
      <c r="C15" s="5" t="n">
        <v>5268</v>
      </c>
    </row>
    <row r="16" spans="1:3">
      <c r="A16" s="4" t="s">
        <v>47</v>
      </c>
      <c r="B16" s="5" t="n">
        <v>1570</v>
      </c>
      <c r="C16" s="5" t="n">
        <v>585</v>
      </c>
    </row>
    <row r="17" spans="1:3">
      <c r="A17" s="4" t="s">
        <v>48</v>
      </c>
      <c r="B17" s="4" t="s">
        <v>49</v>
      </c>
      <c r="C17" s="4" t="s">
        <v>49</v>
      </c>
    </row>
    <row r="18" spans="1:3">
      <c r="A18" s="3" t="s">
        <v>50</v>
      </c>
    </row>
    <row r="19" spans="1:3">
      <c r="A19" s="4" t="s">
        <v>51</v>
      </c>
      <c r="B19" s="4" t="s">
        <v>49</v>
      </c>
      <c r="C19" s="4" t="s">
        <v>49</v>
      </c>
    </row>
    <row r="20" spans="1:3">
      <c r="A20" s="4" t="s">
        <v>52</v>
      </c>
      <c r="B20" s="5" t="n">
        <v>27</v>
      </c>
      <c r="C20" s="5" t="n">
        <v>27</v>
      </c>
    </row>
    <row r="21" spans="1:3">
      <c r="A21" s="4" t="s">
        <v>53</v>
      </c>
      <c r="B21" s="5" t="n">
        <v>212866</v>
      </c>
      <c r="C21" s="5" t="n">
        <v>209943</v>
      </c>
    </row>
    <row r="22" spans="1:3">
      <c r="A22" s="4" t="s">
        <v>54</v>
      </c>
      <c r="B22" s="5" t="n">
        <v>-162171</v>
      </c>
      <c r="C22" s="5" t="n">
        <v>-104891</v>
      </c>
    </row>
    <row r="23" spans="1:3">
      <c r="A23" s="4" t="s">
        <v>55</v>
      </c>
      <c r="B23" s="5" t="n">
        <v>3</v>
      </c>
      <c r="C23" s="5" t="n">
        <v>-35</v>
      </c>
    </row>
    <row r="24" spans="1:3">
      <c r="A24" s="4" t="s">
        <v>56</v>
      </c>
      <c r="B24" s="5" t="n">
        <v>50725</v>
      </c>
      <c r="C24" s="5" t="n">
        <v>105044</v>
      </c>
    </row>
    <row r="25" spans="1:3">
      <c r="A25" s="4" t="s">
        <v>57</v>
      </c>
      <c r="B25" s="6" t="n">
        <v>63828</v>
      </c>
      <c r="C25" s="6" t="n">
        <v>110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100000000</v>
      </c>
      <c r="C8" s="5" t="n">
        <v>100000000</v>
      </c>
    </row>
    <row r="9" spans="1:3">
      <c r="A9" s="4" t="s">
        <v>66</v>
      </c>
      <c r="B9" s="5" t="n">
        <v>27296863</v>
      </c>
      <c r="C9" s="5" t="n">
        <v>27254863</v>
      </c>
    </row>
    <row r="10" spans="1:3">
      <c r="A10" s="4" t="s">
        <v>67</v>
      </c>
      <c r="B10" s="5" t="n">
        <v>27296863</v>
      </c>
      <c r="C10" s="5" t="n">
        <v>272548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00</v>
      </c>
      <c r="B13" s="4" t="s">
        <v>239</v>
      </c>
    </row>
    <row r="14" spans="1:2">
      <c r="A14" s="4" t="s">
        <v>197</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66</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78</v>
      </c>
    </row>
    <row r="4" spans="1:2">
      <c r="A4" s="4" t="s">
        <v>177</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c r="B5" s="4" t="s">
        <v>280</v>
      </c>
    </row>
    <row r="6" spans="1:2">
      <c r="A6" s="4" t="s">
        <v>281</v>
      </c>
    </row>
    <row r="7" spans="1:2">
      <c r="A7" s="4" t="s">
        <v>277</v>
      </c>
      <c r="B7"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0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C4" s="6" t="n">
        <v>1710</v>
      </c>
      <c r="D4" s="6" t="n">
        <v>302</v>
      </c>
    </row>
    <row r="5" spans="1:4">
      <c r="A5" s="4" t="s">
        <v>72</v>
      </c>
      <c r="C5" s="5" t="n">
        <v>2093</v>
      </c>
      <c r="D5" s="5" t="n">
        <v>2201</v>
      </c>
    </row>
    <row r="6" spans="1:4">
      <c r="A6" s="4" t="s">
        <v>73</v>
      </c>
      <c r="B6" s="6" t="n">
        <v>86</v>
      </c>
      <c r="C6" s="5" t="n">
        <v>0</v>
      </c>
      <c r="D6" s="5" t="n">
        <v>674</v>
      </c>
    </row>
    <row r="7" spans="1:4">
      <c r="A7" s="4" t="s">
        <v>74</v>
      </c>
      <c r="B7" s="5" t="n">
        <v>86</v>
      </c>
      <c r="C7" s="5" t="n">
        <v>3803</v>
      </c>
      <c r="D7" s="5" t="n">
        <v>3177</v>
      </c>
    </row>
    <row r="8" spans="1:4">
      <c r="A8" s="3" t="s">
        <v>75</v>
      </c>
    </row>
    <row r="9" spans="1:4">
      <c r="A9" s="4" t="s">
        <v>76</v>
      </c>
      <c r="B9" s="5" t="n">
        <v>49253</v>
      </c>
      <c r="C9" s="5" t="n">
        <v>21221</v>
      </c>
      <c r="D9" s="5" t="n">
        <v>15068</v>
      </c>
    </row>
    <row r="10" spans="1:4">
      <c r="A10" s="4" t="s">
        <v>77</v>
      </c>
      <c r="B10" s="5" t="n">
        <v>9233</v>
      </c>
      <c r="C10" s="5" t="n">
        <v>7770</v>
      </c>
      <c r="D10" s="5" t="n">
        <v>6181</v>
      </c>
    </row>
    <row r="11" spans="1:4">
      <c r="A11" s="4" t="s">
        <v>78</v>
      </c>
      <c r="B11" s="5" t="n">
        <v>58486</v>
      </c>
      <c r="C11" s="5" t="n">
        <v>28991</v>
      </c>
      <c r="D11" s="5" t="n">
        <v>21249</v>
      </c>
    </row>
    <row r="12" spans="1:4">
      <c r="A12" s="4" t="s">
        <v>79</v>
      </c>
      <c r="B12" s="5" t="n">
        <v>-58400</v>
      </c>
      <c r="C12" s="5" t="n">
        <v>-25188</v>
      </c>
      <c r="D12" s="5" t="n">
        <v>-18072</v>
      </c>
    </row>
    <row r="13" spans="1:4">
      <c r="A13" s="4" t="s">
        <v>80</v>
      </c>
      <c r="B13" s="5" t="n">
        <v>652</v>
      </c>
      <c r="C13" s="5" t="n">
        <v>101</v>
      </c>
      <c r="D13" s="5" t="n">
        <v>126</v>
      </c>
    </row>
    <row r="14" spans="1:4">
      <c r="A14" s="4" t="s">
        <v>81</v>
      </c>
      <c r="B14" s="5" t="n">
        <v>-57748</v>
      </c>
      <c r="C14" s="5" t="n">
        <v>-25087</v>
      </c>
      <c r="D14" s="5" t="n">
        <v>-17946</v>
      </c>
    </row>
    <row r="15" spans="1:4">
      <c r="A15" s="4" t="s">
        <v>82</v>
      </c>
      <c r="B15" s="5" t="n">
        <v>468</v>
      </c>
      <c r="C15" s="5" t="n">
        <v>397</v>
      </c>
      <c r="D15" s="5" t="n">
        <v>201</v>
      </c>
    </row>
    <row r="16" spans="1:4">
      <c r="A16" s="4" t="s">
        <v>83</v>
      </c>
      <c r="B16" s="6" t="n">
        <v>-57280</v>
      </c>
      <c r="C16" s="6" t="n">
        <v>-24690</v>
      </c>
      <c r="D16" s="6" t="n">
        <v>-17745</v>
      </c>
    </row>
    <row r="17" spans="1:4">
      <c r="A17" s="3" t="s">
        <v>84</v>
      </c>
    </row>
    <row r="18" spans="1:4">
      <c r="A18" s="4" t="s">
        <v>85</v>
      </c>
      <c r="B18" s="8" t="n">
        <v>-2.1</v>
      </c>
      <c r="C18" s="6" t="n">
        <v>-1</v>
      </c>
      <c r="D18" s="8" t="n">
        <v>-0.85</v>
      </c>
    </row>
    <row r="19" spans="1:4">
      <c r="A19" s="3" t="s">
        <v>86</v>
      </c>
    </row>
    <row r="20" spans="1:4">
      <c r="A20" s="4" t="s">
        <v>85</v>
      </c>
      <c r="B20" s="5" t="n">
        <v>27279008</v>
      </c>
      <c r="C20" s="5" t="n">
        <v>24620372</v>
      </c>
      <c r="D20" s="5" t="n">
        <v>20965935</v>
      </c>
    </row>
    <row r="21" spans="1:4">
      <c r="A21" s="3" t="s">
        <v>87</v>
      </c>
    </row>
    <row r="22" spans="1:4">
      <c r="A22" s="4" t="s">
        <v>88</v>
      </c>
      <c r="B22" s="6" t="n">
        <v>38</v>
      </c>
      <c r="C22" s="6" t="n">
        <v>-35</v>
      </c>
    </row>
    <row r="23" spans="1:4">
      <c r="A23" s="4" t="s">
        <v>89</v>
      </c>
      <c r="B23" s="6" t="n">
        <v>-57242</v>
      </c>
      <c r="C23" s="6" t="n">
        <v>-24725</v>
      </c>
      <c r="D23" s="6" t="n">
        <v>-177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3</v>
      </c>
      <c r="B1" s="2" t="s">
        <v>304</v>
      </c>
      <c r="J1" s="2" t="s">
        <v>1</v>
      </c>
    </row>
    <row r="2" spans="1:12">
      <c r="B2" s="2" t="s">
        <v>2</v>
      </c>
      <c r="C2" s="2" t="s">
        <v>305</v>
      </c>
      <c r="D2" s="2" t="s">
        <v>4</v>
      </c>
      <c r="E2" s="2" t="s">
        <v>306</v>
      </c>
      <c r="F2" s="2" t="s">
        <v>32</v>
      </c>
      <c r="G2" s="2" t="s">
        <v>307</v>
      </c>
      <c r="H2" s="2" t="s">
        <v>308</v>
      </c>
      <c r="I2" s="2" t="s">
        <v>309</v>
      </c>
      <c r="J2" s="2" t="s">
        <v>2</v>
      </c>
      <c r="K2" s="2" t="s">
        <v>32</v>
      </c>
      <c r="L2" s="2" t="s">
        <v>69</v>
      </c>
    </row>
    <row r="3" spans="1:12">
      <c r="A3" s="3" t="s">
        <v>166</v>
      </c>
    </row>
    <row r="4" spans="1:12">
      <c r="A4" s="4" t="s">
        <v>310</v>
      </c>
      <c r="J4" s="4" t="s">
        <v>311</v>
      </c>
    </row>
    <row r="5" spans="1:12">
      <c r="A5" s="4" t="s">
        <v>312</v>
      </c>
      <c r="B5" s="6" t="n">
        <v>204800</v>
      </c>
      <c r="J5" s="6" t="n">
        <v>204800</v>
      </c>
    </row>
    <row r="6" spans="1:12">
      <c r="A6" s="4" t="s">
        <v>313</v>
      </c>
      <c r="B6" s="5" t="n">
        <v>32600</v>
      </c>
      <c r="J6" s="5" t="n">
        <v>32600</v>
      </c>
    </row>
    <row r="7" spans="1:12">
      <c r="A7" s="4" t="s">
        <v>314</v>
      </c>
      <c r="B7" s="5" t="n">
        <v>58276</v>
      </c>
      <c r="J7" s="5" t="n">
        <v>58276</v>
      </c>
    </row>
    <row r="8" spans="1:12">
      <c r="A8" s="4" t="s">
        <v>54</v>
      </c>
      <c r="B8" s="5" t="n">
        <v>-162171</v>
      </c>
      <c r="F8" s="6" t="n">
        <v>-104891</v>
      </c>
      <c r="J8" s="5" t="n">
        <v>-162171</v>
      </c>
      <c r="K8" s="6" t="n">
        <v>-104891</v>
      </c>
    </row>
    <row r="9" spans="1:12">
      <c r="A9" s="4" t="s">
        <v>83</v>
      </c>
      <c r="B9" s="6" t="n">
        <v>-21971</v>
      </c>
      <c r="C9" s="6" t="n">
        <v>-11542</v>
      </c>
      <c r="D9" s="6" t="n">
        <v>-13075</v>
      </c>
      <c r="E9" s="6" t="n">
        <v>-10692</v>
      </c>
      <c r="F9" s="6" t="n">
        <v>-9530</v>
      </c>
      <c r="G9" s="6" t="n">
        <v>-4787</v>
      </c>
      <c r="H9" s="6" t="n">
        <v>-5684</v>
      </c>
      <c r="I9" s="6" t="n">
        <v>-4689</v>
      </c>
      <c r="J9" s="5" t="n">
        <v>-57280</v>
      </c>
      <c r="K9" s="5" t="n">
        <v>-24690</v>
      </c>
      <c r="L9" s="6" t="n">
        <v>-17745</v>
      </c>
    </row>
    <row r="10" spans="1:12">
      <c r="A10" s="4" t="s">
        <v>140</v>
      </c>
      <c r="J10" s="6" t="n">
        <v>-47381</v>
      </c>
      <c r="K10" s="6" t="n">
        <v>-21478</v>
      </c>
      <c r="L10" s="6" t="n">
        <v>-1764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50"/>
    <col customWidth="1" max="3" min="3" width="21"/>
    <col customWidth="1" max="4" min="4" width="14"/>
    <col customWidth="1" max="5" min="5" width="21"/>
  </cols>
  <sheetData>
    <row r="1" spans="1:5">
      <c r="A1" s="1" t="s">
        <v>315</v>
      </c>
      <c r="B1" s="2" t="s">
        <v>1</v>
      </c>
    </row>
    <row r="2" spans="1:5">
      <c r="B2" s="2" t="s">
        <v>316</v>
      </c>
      <c r="C2" s="2" t="s">
        <v>317</v>
      </c>
      <c r="D2" s="2" t="s">
        <v>69</v>
      </c>
      <c r="E2" s="2" t="s">
        <v>318</v>
      </c>
    </row>
    <row r="3" spans="1:5">
      <c r="A3" s="3" t="s">
        <v>319</v>
      </c>
    </row>
    <row r="4" spans="1:5">
      <c r="A4" s="4" t="s">
        <v>320</v>
      </c>
      <c r="B4" s="6" t="n">
        <v>0</v>
      </c>
    </row>
    <row r="5" spans="1:5">
      <c r="A5" s="4" t="s">
        <v>321</v>
      </c>
      <c r="B5" s="6" t="n">
        <v>1256000</v>
      </c>
      <c r="C5" s="6" t="n">
        <v>1500000</v>
      </c>
    </row>
    <row r="6" spans="1:5">
      <c r="A6" s="4" t="s">
        <v>322</v>
      </c>
      <c r="B6" s="4" t="s">
        <v>323</v>
      </c>
      <c r="C6" s="4" t="s">
        <v>323</v>
      </c>
      <c r="D6" s="4" t="s">
        <v>323</v>
      </c>
    </row>
    <row r="7" spans="1:5">
      <c r="A7" s="4" t="s">
        <v>324</v>
      </c>
      <c r="B7" s="5" t="n">
        <v>1</v>
      </c>
    </row>
    <row r="8" spans="1:5">
      <c r="A8" s="4" t="s">
        <v>325</v>
      </c>
    </row>
    <row r="9" spans="1:5">
      <c r="A9" s="3" t="s">
        <v>319</v>
      </c>
    </row>
    <row r="10" spans="1:5">
      <c r="A10" s="4" t="s">
        <v>326</v>
      </c>
      <c r="E10" s="6" t="n">
        <v>45000</v>
      </c>
    </row>
    <row r="11" spans="1:5">
      <c r="A11" s="4" t="s">
        <v>327</v>
      </c>
    </row>
    <row r="12" spans="1:5">
      <c r="A12" s="3" t="s">
        <v>319</v>
      </c>
    </row>
    <row r="13" spans="1:5">
      <c r="A13" s="4" t="s">
        <v>328</v>
      </c>
      <c r="B13" s="5" t="n">
        <v>3</v>
      </c>
    </row>
    <row r="14" spans="1:5">
      <c r="A14" s="4" t="s">
        <v>329</v>
      </c>
    </row>
    <row r="15" spans="1:5">
      <c r="A15" s="3" t="s">
        <v>319</v>
      </c>
    </row>
    <row r="16" spans="1:5">
      <c r="A16" s="4" t="s">
        <v>330</v>
      </c>
      <c r="B16" s="4" t="s">
        <v>331</v>
      </c>
      <c r="C16" s="4" t="s">
        <v>331</v>
      </c>
      <c r="D16" s="4" t="s">
        <v>331</v>
      </c>
    </row>
    <row r="17" spans="1:5">
      <c r="A17" s="4" t="s">
        <v>332</v>
      </c>
    </row>
    <row r="18" spans="1:5">
      <c r="A18" s="3" t="s">
        <v>319</v>
      </c>
    </row>
    <row r="19" spans="1:5">
      <c r="A19" s="4" t="s">
        <v>330</v>
      </c>
      <c r="B19" s="4" t="s">
        <v>331</v>
      </c>
    </row>
    <row r="20" spans="1:5">
      <c r="A20" s="4" t="s">
        <v>333</v>
      </c>
    </row>
    <row r="21" spans="1:5">
      <c r="A21" s="3" t="s">
        <v>319</v>
      </c>
    </row>
    <row r="22" spans="1:5">
      <c r="A22" s="4" t="s">
        <v>330</v>
      </c>
      <c r="B22" s="4" t="s">
        <v>3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6"/>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row r="9" spans="1:2">
      <c r="A9" s="4" t="s">
        <v>342</v>
      </c>
    </row>
    <row r="10" spans="1:2">
      <c r="A10" s="3" t="s">
        <v>337</v>
      </c>
    </row>
    <row r="11" spans="1:2">
      <c r="A11" s="4" t="s">
        <v>338</v>
      </c>
      <c r="B11" s="4" t="s">
        <v>343</v>
      </c>
    </row>
    <row r="12" spans="1:2">
      <c r="A12" s="4" t="s">
        <v>344</v>
      </c>
    </row>
    <row r="13" spans="1:2">
      <c r="A13" s="3" t="s">
        <v>337</v>
      </c>
    </row>
    <row r="14" spans="1:2">
      <c r="A14" s="4" t="s">
        <v>338</v>
      </c>
      <c r="B14" s="4" t="s">
        <v>345</v>
      </c>
    </row>
    <row r="15" spans="1:2">
      <c r="A15" s="4" t="s">
        <v>346</v>
      </c>
    </row>
    <row r="16" spans="1:2">
      <c r="A16" s="3" t="s">
        <v>337</v>
      </c>
    </row>
    <row r="17" spans="1:2">
      <c r="A17" s="4" t="s">
        <v>347</v>
      </c>
      <c r="B17"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350</v>
      </c>
    </row>
    <row r="3" spans="1:3">
      <c r="A3" s="4" t="s">
        <v>351</v>
      </c>
      <c r="B3" s="6" t="n">
        <v>46181</v>
      </c>
      <c r="C3" s="6" t="n">
        <v>91675</v>
      </c>
    </row>
    <row r="4" spans="1:3">
      <c r="A4" s="4" t="s">
        <v>352</v>
      </c>
      <c r="B4" s="5" t="n">
        <v>12</v>
      </c>
      <c r="C4" s="5" t="n">
        <v>5</v>
      </c>
    </row>
    <row r="5" spans="1:3">
      <c r="A5" s="4" t="s">
        <v>353</v>
      </c>
      <c r="B5" s="5" t="n">
        <v>-9</v>
      </c>
      <c r="C5" s="5" t="n">
        <v>-40</v>
      </c>
    </row>
    <row r="6" spans="1:3">
      <c r="A6" s="4" t="s">
        <v>354</v>
      </c>
      <c r="B6" s="5" t="n">
        <v>46184</v>
      </c>
      <c r="C6" s="5" t="n">
        <v>91640</v>
      </c>
    </row>
    <row r="7" spans="1:3">
      <c r="A7" s="4" t="s">
        <v>355</v>
      </c>
    </row>
    <row r="8" spans="1:3">
      <c r="A8" s="3" t="s">
        <v>350</v>
      </c>
    </row>
    <row r="9" spans="1:3">
      <c r="A9" s="4" t="s">
        <v>351</v>
      </c>
      <c r="B9" s="5" t="n">
        <v>8268</v>
      </c>
      <c r="C9" s="5" t="n">
        <v>42017</v>
      </c>
    </row>
    <row r="10" spans="1:3">
      <c r="A10" s="4" t="s">
        <v>352</v>
      </c>
      <c r="B10" s="5" t="n">
        <v>8</v>
      </c>
    </row>
    <row r="11" spans="1:3">
      <c r="A11" s="4" t="s">
        <v>353</v>
      </c>
      <c r="C11" s="5" t="n">
        <v>-31</v>
      </c>
    </row>
    <row r="12" spans="1:3">
      <c r="A12" s="4" t="s">
        <v>354</v>
      </c>
      <c r="B12" s="5" t="n">
        <v>8276</v>
      </c>
      <c r="C12" s="5" t="n">
        <v>41986</v>
      </c>
    </row>
    <row r="13" spans="1:3">
      <c r="A13" s="4" t="s">
        <v>356</v>
      </c>
    </row>
    <row r="14" spans="1:3">
      <c r="A14" s="3" t="s">
        <v>350</v>
      </c>
    </row>
    <row r="15" spans="1:3">
      <c r="A15" s="4" t="s">
        <v>351</v>
      </c>
      <c r="B15" s="5" t="n">
        <v>2523</v>
      </c>
      <c r="C15" s="5" t="n">
        <v>2528</v>
      </c>
    </row>
    <row r="16" spans="1:3">
      <c r="A16" s="4" t="s">
        <v>353</v>
      </c>
      <c r="B16" s="5" t="n">
        <v>-1</v>
      </c>
    </row>
    <row r="17" spans="1:3">
      <c r="A17" s="4" t="s">
        <v>354</v>
      </c>
      <c r="B17" s="5" t="n">
        <v>2522</v>
      </c>
      <c r="C17" s="5" t="n">
        <v>2528</v>
      </c>
    </row>
    <row r="18" spans="1:3">
      <c r="A18" s="4" t="s">
        <v>357</v>
      </c>
    </row>
    <row r="19" spans="1:3">
      <c r="A19" s="3" t="s">
        <v>350</v>
      </c>
    </row>
    <row r="20" spans="1:3">
      <c r="A20" s="4" t="s">
        <v>351</v>
      </c>
      <c r="B20" s="5" t="n">
        <v>3501</v>
      </c>
      <c r="C20" s="5" t="n">
        <v>13492</v>
      </c>
    </row>
    <row r="21" spans="1:3">
      <c r="A21" s="4" t="s">
        <v>352</v>
      </c>
      <c r="B21" s="5" t="n">
        <v>1</v>
      </c>
      <c r="C21" s="5" t="n">
        <v>4</v>
      </c>
    </row>
    <row r="22" spans="1:3">
      <c r="A22" s="4" t="s">
        <v>354</v>
      </c>
      <c r="B22" s="5" t="n">
        <v>3502</v>
      </c>
      <c r="C22" s="5" t="n">
        <v>13496</v>
      </c>
    </row>
    <row r="23" spans="1:3">
      <c r="A23" s="4" t="s">
        <v>358</v>
      </c>
    </row>
    <row r="24" spans="1:3">
      <c r="A24" s="3" t="s">
        <v>350</v>
      </c>
    </row>
    <row r="25" spans="1:3">
      <c r="A25" s="4" t="s">
        <v>351</v>
      </c>
      <c r="B25" s="5" t="n">
        <v>16683</v>
      </c>
      <c r="C25" s="5" t="n">
        <v>14194</v>
      </c>
    </row>
    <row r="26" spans="1:3">
      <c r="A26" s="4" t="s">
        <v>353</v>
      </c>
      <c r="B26" s="5" t="n">
        <v>-6</v>
      </c>
      <c r="C26" s="5" t="n">
        <v>-6</v>
      </c>
    </row>
    <row r="27" spans="1:3">
      <c r="A27" s="4" t="s">
        <v>354</v>
      </c>
      <c r="B27" s="5" t="n">
        <v>16677</v>
      </c>
      <c r="C27" s="5" t="n">
        <v>14188</v>
      </c>
    </row>
    <row r="28" spans="1:3">
      <c r="A28" s="4" t="s">
        <v>359</v>
      </c>
    </row>
    <row r="29" spans="1:3">
      <c r="A29" s="3" t="s">
        <v>350</v>
      </c>
    </row>
    <row r="30" spans="1:3">
      <c r="A30" s="4" t="s">
        <v>351</v>
      </c>
      <c r="B30" s="5" t="n">
        <v>15206</v>
      </c>
      <c r="C30" s="5" t="n">
        <v>19444</v>
      </c>
    </row>
    <row r="31" spans="1:3">
      <c r="A31" s="4" t="s">
        <v>352</v>
      </c>
      <c r="B31" s="5" t="n">
        <v>3</v>
      </c>
      <c r="C31" s="5" t="n">
        <v>1</v>
      </c>
    </row>
    <row r="32" spans="1:3">
      <c r="A32" s="4" t="s">
        <v>353</v>
      </c>
      <c r="B32" s="5" t="n">
        <v>-2</v>
      </c>
      <c r="C32" s="5" t="n">
        <v>-3</v>
      </c>
    </row>
    <row r="33" spans="1:3">
      <c r="A33" s="4" t="s">
        <v>354</v>
      </c>
      <c r="B33" s="6" t="n">
        <v>15207</v>
      </c>
      <c r="C33" s="6" t="n">
        <v>194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169</v>
      </c>
    </row>
    <row r="3" spans="1:3">
      <c r="A3" s="4" t="s">
        <v>361</v>
      </c>
      <c r="B3" s="6" t="n">
        <v>37908</v>
      </c>
      <c r="C3" s="6" t="n">
        <v>49653</v>
      </c>
    </row>
    <row r="4" spans="1:3">
      <c r="A4" s="4" t="s">
        <v>362</v>
      </c>
      <c r="B4" s="6" t="n">
        <v>37913</v>
      </c>
      <c r="C4" s="6" t="n">
        <v>496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363</v>
      </c>
      <c r="B1" s="2" t="s">
        <v>1</v>
      </c>
    </row>
    <row r="2" spans="1:3">
      <c r="B2" s="2" t="s">
        <v>364</v>
      </c>
      <c r="C2" s="2" t="s">
        <v>365</v>
      </c>
    </row>
    <row r="3" spans="1:3">
      <c r="A3" s="3" t="s">
        <v>350</v>
      </c>
    </row>
    <row r="4" spans="1:3">
      <c r="A4" s="4" t="s">
        <v>143</v>
      </c>
      <c r="B4" s="6" t="n">
        <v>34003</v>
      </c>
    </row>
    <row r="5" spans="1:3">
      <c r="A5" s="4" t="s">
        <v>366</v>
      </c>
      <c r="B5" s="6" t="n">
        <v>23</v>
      </c>
    </row>
    <row r="6" spans="1:3">
      <c r="A6" s="4" t="s">
        <v>367</v>
      </c>
      <c r="B6" s="5" t="n">
        <v>18</v>
      </c>
      <c r="C6" s="5" t="n">
        <v>14</v>
      </c>
    </row>
    <row r="7" spans="1:3">
      <c r="A7" s="4" t="s">
        <v>368</v>
      </c>
      <c r="B7" s="5" t="n">
        <v>34</v>
      </c>
      <c r="C7" s="5" t="n">
        <v>23</v>
      </c>
    </row>
    <row r="8" spans="1:3">
      <c r="A8" s="4" t="s">
        <v>355</v>
      </c>
    </row>
    <row r="9" spans="1:3">
      <c r="A9" s="3" t="s">
        <v>350</v>
      </c>
    </row>
    <row r="10" spans="1:3">
      <c r="A10" s="4" t="s">
        <v>143</v>
      </c>
      <c r="B10" s="6" t="n">
        <v>34003</v>
      </c>
    </row>
    <row r="11" spans="1:3">
      <c r="A11" s="4" t="s">
        <v>366</v>
      </c>
      <c r="B11" s="6" t="n">
        <v>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350</v>
      </c>
    </row>
    <row r="3" spans="1:3">
      <c r="A3" s="4" t="s">
        <v>370</v>
      </c>
      <c r="B3" s="6" t="n">
        <v>17668</v>
      </c>
      <c r="C3" s="6" t="n">
        <v>57132</v>
      </c>
    </row>
    <row r="4" spans="1:3">
      <c r="A4" s="4" t="s">
        <v>371</v>
      </c>
      <c r="B4" s="5" t="n">
        <v>-9</v>
      </c>
      <c r="C4" s="5" t="n">
        <v>-40</v>
      </c>
    </row>
    <row r="5" spans="1:3">
      <c r="A5" s="4" t="s">
        <v>372</v>
      </c>
      <c r="B5" s="5" t="n">
        <v>0</v>
      </c>
      <c r="C5" s="5" t="n">
        <v>0</v>
      </c>
    </row>
    <row r="6" spans="1:3">
      <c r="A6" s="4" t="s">
        <v>373</v>
      </c>
      <c r="B6" s="5" t="n">
        <v>0</v>
      </c>
      <c r="C6" s="5" t="n">
        <v>0</v>
      </c>
    </row>
    <row r="7" spans="1:3">
      <c r="A7" s="4" t="s">
        <v>374</v>
      </c>
      <c r="B7" s="5" t="n">
        <v>17668</v>
      </c>
      <c r="C7" s="5" t="n">
        <v>57132</v>
      </c>
    </row>
    <row r="8" spans="1:3">
      <c r="A8" s="4" t="s">
        <v>375</v>
      </c>
      <c r="B8" s="5" t="n">
        <v>-9</v>
      </c>
      <c r="C8" s="5" t="n">
        <v>-40</v>
      </c>
    </row>
    <row r="9" spans="1:3">
      <c r="A9" s="4" t="s">
        <v>356</v>
      </c>
    </row>
    <row r="10" spans="1:3">
      <c r="A10" s="3" t="s">
        <v>350</v>
      </c>
    </row>
    <row r="11" spans="1:3">
      <c r="A11" s="4" t="s">
        <v>370</v>
      </c>
      <c r="B11" s="5" t="n">
        <v>2522</v>
      </c>
    </row>
    <row r="12" spans="1:3">
      <c r="A12" s="4" t="s">
        <v>371</v>
      </c>
      <c r="B12" s="5" t="n">
        <v>-1</v>
      </c>
    </row>
    <row r="13" spans="1:3">
      <c r="A13" s="4" t="s">
        <v>372</v>
      </c>
      <c r="B13" s="5" t="n">
        <v>0</v>
      </c>
    </row>
    <row r="14" spans="1:3">
      <c r="A14" s="4" t="s">
        <v>373</v>
      </c>
      <c r="B14" s="5" t="n">
        <v>0</v>
      </c>
    </row>
    <row r="15" spans="1:3">
      <c r="A15" s="4" t="s">
        <v>374</v>
      </c>
      <c r="B15" s="5" t="n">
        <v>2522</v>
      </c>
    </row>
    <row r="16" spans="1:3">
      <c r="A16" s="4" t="s">
        <v>375</v>
      </c>
      <c r="B16" s="5" t="n">
        <v>-1</v>
      </c>
    </row>
    <row r="17" spans="1:3">
      <c r="A17" s="4" t="s">
        <v>355</v>
      </c>
    </row>
    <row r="18" spans="1:3">
      <c r="A18" s="3" t="s">
        <v>350</v>
      </c>
    </row>
    <row r="19" spans="1:3">
      <c r="A19" s="4" t="s">
        <v>370</v>
      </c>
      <c r="C19" s="5" t="n">
        <v>30985</v>
      </c>
    </row>
    <row r="20" spans="1:3">
      <c r="A20" s="4" t="s">
        <v>371</v>
      </c>
      <c r="C20" s="5" t="n">
        <v>-31</v>
      </c>
    </row>
    <row r="21" spans="1:3">
      <c r="A21" s="4" t="s">
        <v>372</v>
      </c>
      <c r="C21" s="5" t="n">
        <v>0</v>
      </c>
    </row>
    <row r="22" spans="1:3">
      <c r="A22" s="4" t="s">
        <v>373</v>
      </c>
      <c r="C22" s="5" t="n">
        <v>0</v>
      </c>
    </row>
    <row r="23" spans="1:3">
      <c r="A23" s="4" t="s">
        <v>374</v>
      </c>
      <c r="C23" s="5" t="n">
        <v>30985</v>
      </c>
    </row>
    <row r="24" spans="1:3">
      <c r="A24" s="4" t="s">
        <v>375</v>
      </c>
      <c r="C24" s="5" t="n">
        <v>-31</v>
      </c>
    </row>
    <row r="25" spans="1:3">
      <c r="A25" s="4" t="s">
        <v>358</v>
      </c>
    </row>
    <row r="26" spans="1:3">
      <c r="A26" s="3" t="s">
        <v>350</v>
      </c>
    </row>
    <row r="27" spans="1:3">
      <c r="A27" s="4" t="s">
        <v>370</v>
      </c>
      <c r="B27" s="5" t="n">
        <v>9919</v>
      </c>
      <c r="C27" s="5" t="n">
        <v>14187</v>
      </c>
    </row>
    <row r="28" spans="1:3">
      <c r="A28" s="4" t="s">
        <v>371</v>
      </c>
      <c r="B28" s="5" t="n">
        <v>-6</v>
      </c>
      <c r="C28" s="5" t="n">
        <v>-6</v>
      </c>
    </row>
    <row r="29" spans="1:3">
      <c r="A29" s="4" t="s">
        <v>372</v>
      </c>
      <c r="B29" s="5" t="n">
        <v>0</v>
      </c>
      <c r="C29" s="5" t="n">
        <v>0</v>
      </c>
    </row>
    <row r="30" spans="1:3">
      <c r="A30" s="4" t="s">
        <v>373</v>
      </c>
      <c r="B30" s="5" t="n">
        <v>0</v>
      </c>
      <c r="C30" s="5" t="n">
        <v>0</v>
      </c>
    </row>
    <row r="31" spans="1:3">
      <c r="A31" s="4" t="s">
        <v>374</v>
      </c>
      <c r="B31" s="5" t="n">
        <v>9919</v>
      </c>
      <c r="C31" s="5" t="n">
        <v>14187</v>
      </c>
    </row>
    <row r="32" spans="1:3">
      <c r="A32" s="4" t="s">
        <v>375</v>
      </c>
      <c r="B32" s="5" t="n">
        <v>-6</v>
      </c>
      <c r="C32" s="5" t="n">
        <v>-6</v>
      </c>
    </row>
    <row r="33" spans="1:3">
      <c r="A33" s="4" t="s">
        <v>359</v>
      </c>
    </row>
    <row r="34" spans="1:3">
      <c r="A34" s="3" t="s">
        <v>350</v>
      </c>
    </row>
    <row r="35" spans="1:3">
      <c r="A35" s="4" t="s">
        <v>370</v>
      </c>
      <c r="B35" s="5" t="n">
        <v>5227</v>
      </c>
      <c r="C35" s="5" t="n">
        <v>11960</v>
      </c>
    </row>
    <row r="36" spans="1:3">
      <c r="A36" s="4" t="s">
        <v>371</v>
      </c>
      <c r="B36" s="5" t="n">
        <v>-2</v>
      </c>
      <c r="C36" s="5" t="n">
        <v>-3</v>
      </c>
    </row>
    <row r="37" spans="1:3">
      <c r="A37" s="4" t="s">
        <v>372</v>
      </c>
      <c r="B37" s="5" t="n">
        <v>0</v>
      </c>
      <c r="C37" s="5" t="n">
        <v>0</v>
      </c>
    </row>
    <row r="38" spans="1:3">
      <c r="A38" s="4" t="s">
        <v>373</v>
      </c>
      <c r="B38" s="5" t="n">
        <v>0</v>
      </c>
      <c r="C38" s="5" t="n">
        <v>0</v>
      </c>
    </row>
    <row r="39" spans="1:3">
      <c r="A39" s="4" t="s">
        <v>374</v>
      </c>
      <c r="B39" s="5" t="n">
        <v>5227</v>
      </c>
      <c r="C39" s="5" t="n">
        <v>11960</v>
      </c>
    </row>
    <row r="40" spans="1:3">
      <c r="A40" s="4" t="s">
        <v>375</v>
      </c>
      <c r="B40" s="6" t="n">
        <v>-2</v>
      </c>
      <c r="C40" s="6"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3" t="s">
        <v>377</v>
      </c>
    </row>
    <row r="4" spans="1:3">
      <c r="A4" s="4" t="s">
        <v>378</v>
      </c>
      <c r="B4" s="6" t="n">
        <v>-35</v>
      </c>
    </row>
    <row r="5" spans="1:3">
      <c r="A5" s="4" t="s">
        <v>379</v>
      </c>
      <c r="B5" s="5" t="n">
        <v>61</v>
      </c>
      <c r="C5" s="6" t="n">
        <v>-35</v>
      </c>
    </row>
    <row r="6" spans="1:3">
      <c r="A6" s="4" t="s">
        <v>380</v>
      </c>
      <c r="B6" s="5" t="n">
        <v>-23</v>
      </c>
    </row>
    <row r="7" spans="1:3">
      <c r="A7" s="4" t="s">
        <v>381</v>
      </c>
      <c r="B7" s="5" t="n">
        <v>38</v>
      </c>
      <c r="C7" s="5" t="n">
        <v>-35</v>
      </c>
    </row>
    <row r="8" spans="1:3">
      <c r="A8" s="4" t="s">
        <v>382</v>
      </c>
      <c r="B8" s="6" t="n">
        <v>3</v>
      </c>
      <c r="C8" s="6" t="n">
        <v>-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v>
      </c>
      <c r="B1" s="2" t="s">
        <v>1</v>
      </c>
    </row>
    <row r="2" spans="1:4">
      <c r="B2" s="2" t="s">
        <v>2</v>
      </c>
      <c r="C2" s="2" t="s">
        <v>32</v>
      </c>
      <c r="D2" s="2" t="s">
        <v>69</v>
      </c>
    </row>
    <row r="3" spans="1:4">
      <c r="A3" s="3" t="s">
        <v>91</v>
      </c>
    </row>
    <row r="4" spans="1:4">
      <c r="A4" s="4" t="s">
        <v>92</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69</v>
      </c>
    </row>
    <row r="3" spans="1:4">
      <c r="A3" s="3" t="s">
        <v>384</v>
      </c>
    </row>
    <row r="4" spans="1:4">
      <c r="A4" s="4" t="s">
        <v>385</v>
      </c>
      <c r="B4" s="6" t="n">
        <v>652</v>
      </c>
      <c r="C4" s="6" t="n">
        <v>101</v>
      </c>
      <c r="D4" s="6" t="n">
        <v>126</v>
      </c>
    </row>
    <row r="5" spans="1:4">
      <c r="A5" s="4" t="s">
        <v>386</v>
      </c>
      <c r="B5" s="5" t="n">
        <v>-468</v>
      </c>
      <c r="C5" s="5" t="n">
        <v>-397</v>
      </c>
      <c r="D5" s="6" t="n">
        <v>-201</v>
      </c>
    </row>
    <row r="6" spans="1:4">
      <c r="A6" s="4" t="s">
        <v>387</v>
      </c>
      <c r="B6" s="5" t="n">
        <v>23</v>
      </c>
    </row>
    <row r="7" spans="1:4">
      <c r="A7" s="4" t="s">
        <v>388</v>
      </c>
    </row>
    <row r="8" spans="1:4">
      <c r="A8" s="3" t="s">
        <v>384</v>
      </c>
    </row>
    <row r="9" spans="1:4">
      <c r="A9" s="4" t="s">
        <v>385</v>
      </c>
      <c r="B9" s="5" t="n">
        <v>23</v>
      </c>
    </row>
    <row r="10" spans="1:4">
      <c r="A10" s="4" t="s">
        <v>386</v>
      </c>
      <c r="B10" s="6" t="n">
        <v>0</v>
      </c>
      <c r="C10"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9</v>
      </c>
      <c r="B1" s="2" t="s">
        <v>2</v>
      </c>
      <c r="C1" s="2" t="s">
        <v>32</v>
      </c>
    </row>
    <row r="2" spans="1:3">
      <c r="A2" s="3" t="s">
        <v>390</v>
      </c>
    </row>
    <row r="3" spans="1:3">
      <c r="A3" s="4" t="s">
        <v>38</v>
      </c>
      <c r="B3" s="6" t="n">
        <v>1530</v>
      </c>
      <c r="C3" s="6" t="n">
        <v>1729</v>
      </c>
    </row>
    <row r="4" spans="1:3">
      <c r="A4" s="4" t="s">
        <v>391</v>
      </c>
      <c r="B4" s="5" t="n">
        <v>1256</v>
      </c>
      <c r="C4" s="5" t="n">
        <v>1500</v>
      </c>
    </row>
    <row r="5" spans="1:3">
      <c r="A5" s="4" t="s">
        <v>392</v>
      </c>
      <c r="B5" s="5" t="n">
        <v>112</v>
      </c>
      <c r="C5" s="5" t="n">
        <v>98</v>
      </c>
    </row>
    <row r="6" spans="1:3">
      <c r="A6" s="4" t="s">
        <v>393</v>
      </c>
      <c r="B6" s="6" t="n">
        <v>162</v>
      </c>
      <c r="C6" s="5" t="n">
        <v>35</v>
      </c>
    </row>
    <row r="7" spans="1:3">
      <c r="A7" s="4" t="s">
        <v>394</v>
      </c>
      <c r="C7" s="6" t="n">
        <v>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3" t="s">
        <v>337</v>
      </c>
    </row>
    <row r="3" spans="1:3">
      <c r="A3" s="4" t="s">
        <v>396</v>
      </c>
      <c r="B3" s="6" t="n">
        <v>9699</v>
      </c>
      <c r="C3" s="6" t="n">
        <v>8280</v>
      </c>
    </row>
    <row r="4" spans="1:3">
      <c r="A4" s="4" t="s">
        <v>397</v>
      </c>
      <c r="B4" s="5" t="n">
        <v>8085</v>
      </c>
      <c r="C4" s="5" t="n">
        <v>7017</v>
      </c>
    </row>
    <row r="5" spans="1:3">
      <c r="A5" s="4" t="s">
        <v>41</v>
      </c>
      <c r="B5" s="5" t="n">
        <v>1614</v>
      </c>
      <c r="C5" s="5" t="n">
        <v>1263</v>
      </c>
    </row>
    <row r="6" spans="1:3">
      <c r="A6" s="4" t="s">
        <v>336</v>
      </c>
    </row>
    <row r="7" spans="1:3">
      <c r="A7" s="3" t="s">
        <v>337</v>
      </c>
    </row>
    <row r="8" spans="1:3">
      <c r="A8" s="4" t="s">
        <v>396</v>
      </c>
      <c r="B8" s="5" t="n">
        <v>149</v>
      </c>
      <c r="C8" s="5" t="n">
        <v>314</v>
      </c>
    </row>
    <row r="9" spans="1:3">
      <c r="A9" s="4" t="s">
        <v>340</v>
      </c>
    </row>
    <row r="10" spans="1:3">
      <c r="A10" s="3" t="s">
        <v>337</v>
      </c>
    </row>
    <row r="11" spans="1:3">
      <c r="A11" s="4" t="s">
        <v>396</v>
      </c>
      <c r="B11" s="5" t="n">
        <v>795</v>
      </c>
      <c r="C11" s="5" t="n">
        <v>232</v>
      </c>
    </row>
    <row r="12" spans="1:3">
      <c r="A12" s="4" t="s">
        <v>342</v>
      </c>
    </row>
    <row r="13" spans="1:3">
      <c r="A13" s="3" t="s">
        <v>337</v>
      </c>
    </row>
    <row r="14" spans="1:3">
      <c r="A14" s="4" t="s">
        <v>396</v>
      </c>
      <c r="B14" s="5" t="n">
        <v>173</v>
      </c>
      <c r="C14" s="5" t="n">
        <v>155</v>
      </c>
    </row>
    <row r="15" spans="1:3">
      <c r="A15" s="4" t="s">
        <v>344</v>
      </c>
    </row>
    <row r="16" spans="1:3">
      <c r="A16" s="3" t="s">
        <v>337</v>
      </c>
    </row>
    <row r="17" spans="1:3">
      <c r="A17" s="4" t="s">
        <v>396</v>
      </c>
      <c r="C17" s="5" t="n">
        <v>126</v>
      </c>
    </row>
    <row r="18" spans="1:3">
      <c r="A18" s="4" t="s">
        <v>346</v>
      </c>
    </row>
    <row r="19" spans="1:3">
      <c r="A19" s="3" t="s">
        <v>337</v>
      </c>
    </row>
    <row r="20" spans="1:3">
      <c r="A20" s="4" t="s">
        <v>396</v>
      </c>
      <c r="B20" s="6" t="n">
        <v>8582</v>
      </c>
      <c r="C20" s="6" t="n">
        <v>74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69</v>
      </c>
    </row>
    <row r="3" spans="1:4">
      <c r="A3" s="3" t="s">
        <v>337</v>
      </c>
    </row>
    <row r="4" spans="1:4">
      <c r="A4" s="4" t="s">
        <v>399</v>
      </c>
      <c r="B4" s="6" t="n">
        <v>1465</v>
      </c>
      <c r="C4" s="6" t="n">
        <v>839</v>
      </c>
      <c r="D4" s="6" t="n">
        <v>783</v>
      </c>
    </row>
    <row r="5" spans="1:4">
      <c r="A5" s="4" t="s">
        <v>400</v>
      </c>
    </row>
    <row r="6" spans="1:4">
      <c r="A6" s="3" t="s">
        <v>337</v>
      </c>
    </row>
    <row r="7" spans="1:4">
      <c r="A7" s="4" t="s">
        <v>401</v>
      </c>
      <c r="B7" s="6" t="n">
        <v>3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2</v>
      </c>
      <c r="B1" s="2" t="s">
        <v>2</v>
      </c>
      <c r="C1" s="2" t="s">
        <v>32</v>
      </c>
    </row>
    <row r="2" spans="1:3">
      <c r="A2" s="3" t="s">
        <v>403</v>
      </c>
    </row>
    <row r="3" spans="1:3">
      <c r="A3" s="4" t="s">
        <v>404</v>
      </c>
      <c r="B3" s="6" t="n">
        <v>769</v>
      </c>
      <c r="C3" s="6" t="n">
        <v>700</v>
      </c>
    </row>
    <row r="4" spans="1:3">
      <c r="A4" s="4" t="s">
        <v>405</v>
      </c>
      <c r="B4" s="5" t="n">
        <v>700</v>
      </c>
    </row>
    <row r="5" spans="1:3">
      <c r="A5" s="4" t="s">
        <v>406</v>
      </c>
    </row>
    <row r="6" spans="1:3">
      <c r="A6" s="3" t="s">
        <v>403</v>
      </c>
    </row>
    <row r="7" spans="1:3">
      <c r="A7" s="4" t="s">
        <v>404</v>
      </c>
      <c r="B7" s="6" t="n">
        <v>700</v>
      </c>
      <c r="C7" s="6" t="n">
        <v>700</v>
      </c>
    </row>
    <row r="8" spans="1:3">
      <c r="A8" s="4" t="s">
        <v>407</v>
      </c>
      <c r="B8" s="4" t="s">
        <v>408</v>
      </c>
    </row>
    <row r="9" spans="1:3">
      <c r="A9" s="4" t="s">
        <v>405</v>
      </c>
      <c r="B9" s="6" t="n">
        <v>700</v>
      </c>
    </row>
    <row r="10" spans="1:3">
      <c r="A10" s="4" t="s">
        <v>409</v>
      </c>
    </row>
    <row r="11" spans="1:3">
      <c r="A11" s="3" t="s">
        <v>403</v>
      </c>
    </row>
    <row r="12" spans="1:3">
      <c r="A12" s="4" t="s">
        <v>404</v>
      </c>
      <c r="B12" s="6" t="n">
        <v>769</v>
      </c>
    </row>
    <row r="13" spans="1:3">
      <c r="A13" s="4" t="s">
        <v>407</v>
      </c>
      <c r="B13" s="4" t="s">
        <v>410</v>
      </c>
    </row>
    <row r="14" spans="1:3">
      <c r="A14" s="4" t="s">
        <v>411</v>
      </c>
      <c r="B14" s="6" t="n">
        <v>769</v>
      </c>
    </row>
    <row r="15" spans="1:3">
      <c r="A15" s="4" t="s">
        <v>412</v>
      </c>
      <c r="B15" s="6" t="n">
        <v>4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184</v>
      </c>
    </row>
    <row r="3" spans="1:3">
      <c r="A3" s="4" t="s">
        <v>414</v>
      </c>
      <c r="B3" s="6" t="n">
        <v>4738</v>
      </c>
      <c r="C3" s="6" t="n">
        <v>1965</v>
      </c>
    </row>
    <row r="4" spans="1:3">
      <c r="A4" s="4" t="s">
        <v>415</v>
      </c>
      <c r="B4" s="5" t="n">
        <v>4352</v>
      </c>
      <c r="C4" s="5" t="n">
        <v>1542</v>
      </c>
    </row>
    <row r="5" spans="1:3">
      <c r="A5" s="4" t="s">
        <v>416</v>
      </c>
      <c r="B5" s="5" t="n">
        <v>163</v>
      </c>
      <c r="C5" s="5" t="n">
        <v>371</v>
      </c>
    </row>
    <row r="6" spans="1:3">
      <c r="A6" s="4" t="s">
        <v>417</v>
      </c>
      <c r="B6" s="5" t="n">
        <v>1514</v>
      </c>
      <c r="C6" s="5" t="n">
        <v>1204</v>
      </c>
    </row>
    <row r="7" spans="1:3">
      <c r="A7" s="4" t="s">
        <v>418</v>
      </c>
      <c r="B7" s="5" t="n">
        <v>766</v>
      </c>
      <c r="C7" s="5" t="n">
        <v>186</v>
      </c>
    </row>
    <row r="8" spans="1:3">
      <c r="A8" s="4" t="s">
        <v>94</v>
      </c>
      <c r="B8" s="6" t="n">
        <v>11533</v>
      </c>
      <c r="C8" s="6" t="n">
        <v>52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419</v>
      </c>
      <c r="B1" s="2" t="s">
        <v>420</v>
      </c>
      <c r="C1" s="2" t="s">
        <v>421</v>
      </c>
      <c r="D1" s="2" t="s">
        <v>422</v>
      </c>
      <c r="E1" s="2" t="s">
        <v>2</v>
      </c>
      <c r="F1" s="2" t="s">
        <v>423</v>
      </c>
    </row>
    <row r="2" spans="1:6">
      <c r="A2" s="3" t="s">
        <v>424</v>
      </c>
    </row>
    <row r="3" spans="1:6">
      <c r="A3" s="4" t="s">
        <v>425</v>
      </c>
      <c r="C3" s="5" t="n">
        <v>5750000</v>
      </c>
    </row>
    <row r="4" spans="1:6">
      <c r="A4" s="4" t="s">
        <v>426</v>
      </c>
    </row>
    <row r="5" spans="1:6">
      <c r="A5" s="3" t="s">
        <v>424</v>
      </c>
    </row>
    <row r="6" spans="1:6">
      <c r="A6" s="4" t="s">
        <v>425</v>
      </c>
      <c r="B6" s="5" t="n">
        <v>6383</v>
      </c>
    </row>
    <row r="7" spans="1:6">
      <c r="A7" s="4" t="s">
        <v>427</v>
      </c>
    </row>
    <row r="8" spans="1:6">
      <c r="A8" s="3" t="s">
        <v>424</v>
      </c>
    </row>
    <row r="9" spans="1:6">
      <c r="A9" s="4" t="s">
        <v>428</v>
      </c>
      <c r="F9" s="6" t="n">
        <v>4000</v>
      </c>
    </row>
    <row r="10" spans="1:6">
      <c r="A10" s="4" t="s">
        <v>429</v>
      </c>
      <c r="D10" s="6" t="n">
        <v>4000</v>
      </c>
    </row>
    <row r="11" spans="1:6">
      <c r="A11" s="4" t="s">
        <v>430</v>
      </c>
      <c r="F11" s="8" t="n">
        <v>10.08</v>
      </c>
    </row>
    <row r="12" spans="1:6">
      <c r="A12" s="4" t="s">
        <v>431</v>
      </c>
      <c r="F12" s="5" t="n">
        <v>19851</v>
      </c>
    </row>
    <row r="13" spans="1:6">
      <c r="A13" s="4" t="s">
        <v>432</v>
      </c>
      <c r="E13" s="4" t="s">
        <v>4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434</v>
      </c>
      <c r="B1" s="2" t="s">
        <v>435</v>
      </c>
      <c r="C1" s="2" t="s">
        <v>1</v>
      </c>
    </row>
    <row r="2" spans="1:5">
      <c r="B2" s="2" t="s">
        <v>436</v>
      </c>
      <c r="C2" s="2" t="s">
        <v>2</v>
      </c>
      <c r="D2" s="2" t="s">
        <v>32</v>
      </c>
      <c r="E2" s="2" t="s">
        <v>69</v>
      </c>
    </row>
    <row r="3" spans="1:5">
      <c r="A3" s="3" t="s">
        <v>172</v>
      </c>
    </row>
    <row r="4" spans="1:5">
      <c r="A4" s="4" t="s">
        <v>437</v>
      </c>
      <c r="B4" s="5" t="n">
        <v>29186929</v>
      </c>
      <c r="C4" s="5" t="n">
        <v>0</v>
      </c>
      <c r="D4" s="5" t="n">
        <v>0</v>
      </c>
      <c r="E4" s="5" t="n">
        <v>0</v>
      </c>
    </row>
    <row r="5" spans="1:5">
      <c r="A5" s="4" t="s">
        <v>438</v>
      </c>
      <c r="B5" s="5" t="n">
        <v>29186929</v>
      </c>
      <c r="C5" s="5" t="n">
        <v>0</v>
      </c>
      <c r="D5" s="5" t="n">
        <v>0</v>
      </c>
      <c r="E5" s="5" t="n">
        <v>0</v>
      </c>
    </row>
    <row r="6" spans="1:5">
      <c r="A6" s="4" t="s">
        <v>439</v>
      </c>
      <c r="B6" s="5" t="n">
        <v>12554171</v>
      </c>
    </row>
    <row r="7" spans="1:5">
      <c r="A7" s="4" t="s">
        <v>440</v>
      </c>
      <c r="C7" s="4" t="s">
        <v>4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2</v>
      </c>
      <c r="B1" s="2" t="s">
        <v>443</v>
      </c>
      <c r="C1" s="2" t="s">
        <v>444</v>
      </c>
      <c r="D1" s="2" t="s">
        <v>445</v>
      </c>
      <c r="E1" s="2" t="s">
        <v>421</v>
      </c>
      <c r="F1" s="2" t="s">
        <v>32</v>
      </c>
      <c r="G1" s="2" t="s">
        <v>69</v>
      </c>
      <c r="H1" s="2" t="s">
        <v>2</v>
      </c>
    </row>
    <row r="2" spans="1:8">
      <c r="A2" s="3" t="s">
        <v>446</v>
      </c>
    </row>
    <row r="3" spans="1:8">
      <c r="A3" s="4" t="s">
        <v>65</v>
      </c>
      <c r="F3" s="5" t="n">
        <v>100000000</v>
      </c>
      <c r="H3" s="5" t="n">
        <v>100000000</v>
      </c>
    </row>
    <row r="4" spans="1:8">
      <c r="A4" s="4" t="s">
        <v>64</v>
      </c>
      <c r="F4" s="7" t="n">
        <v>0.001</v>
      </c>
      <c r="H4" s="7" t="n">
        <v>0.001</v>
      </c>
    </row>
    <row r="5" spans="1:8">
      <c r="A5" s="4" t="s">
        <v>61</v>
      </c>
      <c r="F5" s="5" t="n">
        <v>5000000</v>
      </c>
      <c r="H5" s="5" t="n">
        <v>5000000</v>
      </c>
    </row>
    <row r="6" spans="1:8">
      <c r="A6" s="4" t="s">
        <v>60</v>
      </c>
      <c r="F6" s="7" t="n">
        <v>0.001</v>
      </c>
      <c r="H6" s="7" t="n">
        <v>0.001</v>
      </c>
    </row>
    <row r="7" spans="1:8">
      <c r="A7" s="4" t="s">
        <v>67</v>
      </c>
      <c r="F7" s="5" t="n">
        <v>27254863</v>
      </c>
      <c r="H7" s="5" t="n">
        <v>27296863</v>
      </c>
    </row>
    <row r="8" spans="1:8">
      <c r="A8" s="4" t="s">
        <v>62</v>
      </c>
      <c r="F8" s="5" t="n">
        <v>0</v>
      </c>
      <c r="H8" s="5" t="n">
        <v>0</v>
      </c>
    </row>
    <row r="9" spans="1:8">
      <c r="A9" s="4" t="s">
        <v>63</v>
      </c>
      <c r="F9" s="5" t="n">
        <v>0</v>
      </c>
      <c r="H9" s="5" t="n">
        <v>0</v>
      </c>
    </row>
    <row r="10" spans="1:8">
      <c r="A10" s="4" t="s">
        <v>66</v>
      </c>
      <c r="E10" s="5" t="n">
        <v>5750000</v>
      </c>
    </row>
    <row r="11" spans="1:8">
      <c r="A11" s="4" t="s">
        <v>447</v>
      </c>
      <c r="E11" s="6" t="n">
        <v>63250</v>
      </c>
    </row>
    <row r="12" spans="1:8">
      <c r="A12" s="4" t="s">
        <v>448</v>
      </c>
      <c r="E12" s="5" t="n">
        <v>56297</v>
      </c>
      <c r="G12" s="6" t="n">
        <v>57762</v>
      </c>
    </row>
    <row r="13" spans="1:8">
      <c r="A13" s="4" t="s">
        <v>449</v>
      </c>
      <c r="E13" s="6" t="n">
        <v>6953</v>
      </c>
    </row>
    <row r="14" spans="1:8">
      <c r="A14" s="4" t="s">
        <v>95</v>
      </c>
    </row>
    <row r="15" spans="1:8">
      <c r="A15" s="3" t="s">
        <v>446</v>
      </c>
    </row>
    <row r="16" spans="1:8">
      <c r="A16" s="4" t="s">
        <v>450</v>
      </c>
      <c r="E16" s="6" t="n">
        <v>11</v>
      </c>
      <c r="G16" s="6" t="n">
        <v>11</v>
      </c>
    </row>
    <row r="17" spans="1:8">
      <c r="A17" s="4" t="s">
        <v>451</v>
      </c>
      <c r="G17" s="6" t="n">
        <v>56297</v>
      </c>
    </row>
    <row r="18" spans="1:8">
      <c r="A18" s="4" t="s">
        <v>452</v>
      </c>
    </row>
    <row r="19" spans="1:8">
      <c r="A19" s="3" t="s">
        <v>446</v>
      </c>
    </row>
    <row r="20" spans="1:8">
      <c r="A20" s="4" t="s">
        <v>66</v>
      </c>
      <c r="G20" s="5" t="n">
        <v>5750000</v>
      </c>
    </row>
    <row r="21" spans="1:8">
      <c r="A21" s="4" t="s">
        <v>451</v>
      </c>
      <c r="G21" s="6" t="n">
        <v>6</v>
      </c>
    </row>
    <row r="22" spans="1:8">
      <c r="A22" s="4" t="s">
        <v>96</v>
      </c>
    </row>
    <row r="23" spans="1:8">
      <c r="A23" s="3" t="s">
        <v>446</v>
      </c>
    </row>
    <row r="24" spans="1:8">
      <c r="A24" s="4" t="s">
        <v>450</v>
      </c>
      <c r="G24" s="8" t="n">
        <v>8.74</v>
      </c>
    </row>
    <row r="25" spans="1:8">
      <c r="A25" s="4" t="s">
        <v>451</v>
      </c>
      <c r="G25" s="6" t="n">
        <v>100</v>
      </c>
    </row>
    <row r="26" spans="1:8">
      <c r="A26" s="4" t="s">
        <v>453</v>
      </c>
    </row>
    <row r="27" spans="1:8">
      <c r="A27" s="3" t="s">
        <v>446</v>
      </c>
    </row>
    <row r="28" spans="1:8">
      <c r="A28" s="4" t="s">
        <v>66</v>
      </c>
      <c r="D28" s="5" t="n">
        <v>11442</v>
      </c>
    </row>
    <row r="29" spans="1:8">
      <c r="A29" s="4" t="s">
        <v>450</v>
      </c>
      <c r="D29" s="8" t="n">
        <v>8.74</v>
      </c>
    </row>
    <row r="30" spans="1:8">
      <c r="A30" s="4" t="s">
        <v>454</v>
      </c>
      <c r="D30" s="6" t="n">
        <v>100</v>
      </c>
    </row>
    <row r="31" spans="1:8">
      <c r="A31" s="4" t="s">
        <v>455</v>
      </c>
    </row>
    <row r="32" spans="1:8">
      <c r="A32" s="3" t="s">
        <v>446</v>
      </c>
    </row>
    <row r="33" spans="1:8">
      <c r="A33" s="4" t="s">
        <v>66</v>
      </c>
      <c r="G33" s="5" t="n">
        <v>11442</v>
      </c>
    </row>
    <row r="34" spans="1:8">
      <c r="A34" s="4" t="s">
        <v>97</v>
      </c>
    </row>
    <row r="35" spans="1:8">
      <c r="A35" s="3" t="s">
        <v>446</v>
      </c>
    </row>
    <row r="36" spans="1:8">
      <c r="A36" s="4" t="s">
        <v>450</v>
      </c>
      <c r="F36" s="8" t="n">
        <v>18.6</v>
      </c>
    </row>
    <row r="37" spans="1:8">
      <c r="A37" s="4" t="s">
        <v>451</v>
      </c>
      <c r="B37" s="6" t="n">
        <v>75231</v>
      </c>
      <c r="F37" s="6" t="n">
        <v>75231</v>
      </c>
    </row>
    <row r="38" spans="1:8">
      <c r="A38" s="4" t="s">
        <v>456</v>
      </c>
    </row>
    <row r="39" spans="1:8">
      <c r="A39" s="3" t="s">
        <v>446</v>
      </c>
    </row>
    <row r="40" spans="1:8">
      <c r="A40" s="4" t="s">
        <v>66</v>
      </c>
      <c r="C40" s="5" t="n">
        <v>3763440</v>
      </c>
      <c r="F40" s="5" t="n">
        <v>4327956</v>
      </c>
    </row>
    <row r="41" spans="1:8">
      <c r="A41" s="4" t="s">
        <v>450</v>
      </c>
      <c r="B41" s="8" t="n">
        <v>18.6</v>
      </c>
    </row>
    <row r="42" spans="1:8">
      <c r="A42" s="4" t="s">
        <v>451</v>
      </c>
      <c r="F42" s="6" t="n">
        <v>4</v>
      </c>
    </row>
    <row r="43" spans="1:8">
      <c r="A43" s="4" t="s">
        <v>457</v>
      </c>
    </row>
    <row r="44" spans="1:8">
      <c r="A44" s="3" t="s">
        <v>446</v>
      </c>
    </row>
    <row r="45" spans="1:8">
      <c r="A45" s="4" t="s">
        <v>66</v>
      </c>
      <c r="B45" s="5" t="n">
        <v>5645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59</v>
      </c>
    </row>
    <row r="3" spans="1:3">
      <c r="A3" s="4" t="s">
        <v>42</v>
      </c>
      <c r="B3" s="6" t="n">
        <v>769</v>
      </c>
      <c r="C3" s="6" t="n">
        <v>700</v>
      </c>
    </row>
    <row r="4" spans="1:3">
      <c r="A4" s="4" t="s">
        <v>460</v>
      </c>
    </row>
    <row r="5" spans="1:3">
      <c r="A5" s="3" t="s">
        <v>459</v>
      </c>
    </row>
    <row r="6" spans="1:3">
      <c r="A6" s="4" t="s">
        <v>461</v>
      </c>
      <c r="B6" s="5" t="n">
        <v>59745</v>
      </c>
      <c r="C6" s="5" t="n">
        <v>107441</v>
      </c>
    </row>
    <row r="7" spans="1:3">
      <c r="A7" s="4" t="s">
        <v>462</v>
      </c>
    </row>
    <row r="8" spans="1:3">
      <c r="A8" s="3" t="s">
        <v>459</v>
      </c>
    </row>
    <row r="9" spans="1:3">
      <c r="A9" s="4" t="s">
        <v>463</v>
      </c>
      <c r="B9" s="5" t="n">
        <v>3502</v>
      </c>
      <c r="C9" s="5" t="n">
        <v>13496</v>
      </c>
    </row>
    <row r="10" spans="1:3">
      <c r="A10" s="4" t="s">
        <v>464</v>
      </c>
    </row>
    <row r="11" spans="1:3">
      <c r="A11" s="3" t="s">
        <v>459</v>
      </c>
    </row>
    <row r="12" spans="1:3">
      <c r="A12" s="4" t="s">
        <v>463</v>
      </c>
      <c r="B12" s="5" t="n">
        <v>16677</v>
      </c>
      <c r="C12" s="5" t="n">
        <v>14188</v>
      </c>
    </row>
    <row r="13" spans="1:3">
      <c r="A13" s="4" t="s">
        <v>465</v>
      </c>
    </row>
    <row r="14" spans="1:3">
      <c r="A14" s="3" t="s">
        <v>459</v>
      </c>
    </row>
    <row r="15" spans="1:3">
      <c r="A15" s="4" t="s">
        <v>461</v>
      </c>
      <c r="B15" s="5" t="n">
        <v>13561</v>
      </c>
      <c r="C15" s="5" t="n">
        <v>15801</v>
      </c>
    </row>
    <row r="16" spans="1:3">
      <c r="A16" s="4" t="s">
        <v>466</v>
      </c>
    </row>
    <row r="17" spans="1:3">
      <c r="A17" s="3" t="s">
        <v>459</v>
      </c>
    </row>
    <row r="18" spans="1:3">
      <c r="A18" s="4" t="s">
        <v>461</v>
      </c>
      <c r="B18" s="5" t="n">
        <v>46184</v>
      </c>
      <c r="C18" s="5" t="n">
        <v>91640</v>
      </c>
    </row>
    <row r="19" spans="1:3">
      <c r="A19" s="4" t="s">
        <v>467</v>
      </c>
    </row>
    <row r="20" spans="1:3">
      <c r="A20" s="3" t="s">
        <v>459</v>
      </c>
    </row>
    <row r="21" spans="1:3">
      <c r="A21" s="4" t="s">
        <v>463</v>
      </c>
      <c r="B21" s="5" t="n">
        <v>3502</v>
      </c>
      <c r="C21" s="5" t="n">
        <v>13496</v>
      </c>
    </row>
    <row r="22" spans="1:3">
      <c r="A22" s="4" t="s">
        <v>468</v>
      </c>
    </row>
    <row r="23" spans="1:3">
      <c r="A23" s="3" t="s">
        <v>459</v>
      </c>
    </row>
    <row r="24" spans="1:3">
      <c r="A24" s="4" t="s">
        <v>463</v>
      </c>
      <c r="B24" s="5" t="n">
        <v>16677</v>
      </c>
      <c r="C24" s="5" t="n">
        <v>14188</v>
      </c>
    </row>
    <row r="25" spans="1:3">
      <c r="A25" s="4" t="s">
        <v>469</v>
      </c>
    </row>
    <row r="26" spans="1:3">
      <c r="A26" s="3" t="s">
        <v>459</v>
      </c>
    </row>
    <row r="27" spans="1:3">
      <c r="A27" s="4" t="s">
        <v>34</v>
      </c>
      <c r="B27" s="5" t="n">
        <v>12092</v>
      </c>
      <c r="C27" s="5" t="n">
        <v>15101</v>
      </c>
    </row>
    <row r="28" spans="1:3">
      <c r="A28" s="4" t="s">
        <v>463</v>
      </c>
      <c r="B28" s="5" t="n">
        <v>8276</v>
      </c>
      <c r="C28" s="5" t="n">
        <v>41986</v>
      </c>
    </row>
    <row r="29" spans="1:3">
      <c r="A29" s="4" t="s">
        <v>42</v>
      </c>
      <c r="B29" s="5" t="n">
        <v>1469</v>
      </c>
    </row>
    <row r="30" spans="1:3">
      <c r="A30" s="4" t="s">
        <v>470</v>
      </c>
    </row>
    <row r="31" spans="1:3">
      <c r="A31" s="3" t="s">
        <v>459</v>
      </c>
    </row>
    <row r="32" spans="1:3">
      <c r="A32" s="4" t="s">
        <v>34</v>
      </c>
      <c r="B32" s="5" t="n">
        <v>12092</v>
      </c>
      <c r="C32" s="5" t="n">
        <v>15101</v>
      </c>
    </row>
    <row r="33" spans="1:3">
      <c r="A33" s="4" t="s">
        <v>42</v>
      </c>
      <c r="B33" s="5" t="n">
        <v>1469</v>
      </c>
    </row>
    <row r="34" spans="1:3">
      <c r="A34" s="4" t="s">
        <v>471</v>
      </c>
    </row>
    <row r="35" spans="1:3">
      <c r="A35" s="3" t="s">
        <v>459</v>
      </c>
    </row>
    <row r="36" spans="1:3">
      <c r="A36" s="4" t="s">
        <v>463</v>
      </c>
      <c r="B36" s="5" t="n">
        <v>8276</v>
      </c>
      <c r="C36" s="5" t="n">
        <v>41986</v>
      </c>
    </row>
    <row r="37" spans="1:3">
      <c r="A37" s="4" t="s">
        <v>472</v>
      </c>
    </row>
    <row r="38" spans="1:3">
      <c r="A38" s="3" t="s">
        <v>459</v>
      </c>
    </row>
    <row r="39" spans="1:3">
      <c r="A39" s="4" t="s">
        <v>463</v>
      </c>
      <c r="B39" s="5" t="n">
        <v>2522</v>
      </c>
      <c r="C39" s="5" t="n">
        <v>2528</v>
      </c>
    </row>
    <row r="40" spans="1:3">
      <c r="A40" s="4" t="s">
        <v>473</v>
      </c>
    </row>
    <row r="41" spans="1:3">
      <c r="A41" s="3" t="s">
        <v>459</v>
      </c>
    </row>
    <row r="42" spans="1:3">
      <c r="A42" s="4" t="s">
        <v>463</v>
      </c>
      <c r="B42" s="5" t="n">
        <v>2522</v>
      </c>
      <c r="C42" s="5" t="n">
        <v>2528</v>
      </c>
    </row>
    <row r="43" spans="1:3">
      <c r="A43" s="4" t="s">
        <v>474</v>
      </c>
    </row>
    <row r="44" spans="1:3">
      <c r="A44" s="3" t="s">
        <v>459</v>
      </c>
    </row>
    <row r="45" spans="1:3">
      <c r="A45" s="4" t="s">
        <v>463</v>
      </c>
      <c r="B45" s="5" t="n">
        <v>15207</v>
      </c>
      <c r="C45" s="5" t="n">
        <v>19442</v>
      </c>
    </row>
    <row r="46" spans="1:3">
      <c r="A46" s="4" t="s">
        <v>475</v>
      </c>
    </row>
    <row r="47" spans="1:3">
      <c r="A47" s="3" t="s">
        <v>459</v>
      </c>
    </row>
    <row r="48" spans="1:3">
      <c r="A48" s="4" t="s">
        <v>463</v>
      </c>
      <c r="B48" s="6" t="n">
        <v>15207</v>
      </c>
      <c r="C48" s="5" t="n">
        <v>19442</v>
      </c>
    </row>
    <row r="49" spans="1:3">
      <c r="A49" s="4" t="s">
        <v>476</v>
      </c>
    </row>
    <row r="50" spans="1:3">
      <c r="A50" s="3" t="s">
        <v>459</v>
      </c>
    </row>
    <row r="51" spans="1:3">
      <c r="A51" s="4" t="s">
        <v>42</v>
      </c>
      <c r="C51" s="5" t="n">
        <v>700</v>
      </c>
    </row>
    <row r="52" spans="1:3">
      <c r="A52" s="4" t="s">
        <v>477</v>
      </c>
    </row>
    <row r="53" spans="1:3">
      <c r="A53" s="3" t="s">
        <v>459</v>
      </c>
    </row>
    <row r="54" spans="1:3">
      <c r="A54" s="4" t="s">
        <v>42</v>
      </c>
      <c r="C54" s="6" t="n">
        <v>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7"/>
    <col customWidth="1" max="5" min="5" width="35"/>
    <col customWidth="1" max="6" min="6" width="22"/>
    <col customWidth="1" max="7" min="7" width="54"/>
    <col customWidth="1" max="8" min="8" width="48"/>
    <col customWidth="1" max="9" min="9" width="56"/>
    <col customWidth="1" max="10" min="10" width="36"/>
    <col customWidth="1" max="11" min="11" width="68"/>
    <col customWidth="1" max="12" min="12" width="62"/>
    <col customWidth="1" max="13" min="13" width="70"/>
    <col customWidth="1" max="14" min="14" width="29"/>
    <col customWidth="1" max="15" min="15" width="55"/>
    <col customWidth="1" max="16" min="16" width="37"/>
  </cols>
  <sheetData>
    <row r="1" spans="1:16">
      <c r="A1" s="1" t="s">
        <v>93</v>
      </c>
      <c r="B1" s="2" t="s">
        <v>94</v>
      </c>
      <c r="C1" s="2" t="s">
        <v>95</v>
      </c>
      <c r="D1" s="2" t="s">
        <v>96</v>
      </c>
      <c r="E1" s="2" t="s">
        <v>97</v>
      </c>
      <c r="F1" s="2" t="s">
        <v>98</v>
      </c>
      <c r="G1" s="2" t="s">
        <v>99</v>
      </c>
      <c r="H1" s="2" t="s">
        <v>100</v>
      </c>
      <c r="I1" s="2" t="s">
        <v>101</v>
      </c>
      <c r="J1" s="2" t="s">
        <v>102</v>
      </c>
      <c r="K1" s="2" t="s">
        <v>103</v>
      </c>
      <c r="L1" s="2" t="s">
        <v>104</v>
      </c>
      <c r="M1" s="2" t="s">
        <v>105</v>
      </c>
      <c r="N1" s="2" t="s">
        <v>106</v>
      </c>
      <c r="O1" s="2" t="s">
        <v>107</v>
      </c>
      <c r="P1" s="2" t="s">
        <v>108</v>
      </c>
    </row>
    <row r="2" spans="1:16">
      <c r="A2" s="4" t="s">
        <v>109</v>
      </c>
      <c r="P2" s="6" t="n">
        <v>65586</v>
      </c>
    </row>
    <row r="3" spans="1:16">
      <c r="A3" s="4" t="s">
        <v>109</v>
      </c>
      <c r="B3" s="6" t="n">
        <v>-54075</v>
      </c>
      <c r="F3" s="6" t="n">
        <v>4</v>
      </c>
      <c r="J3" s="6" t="n">
        <v>8377</v>
      </c>
      <c r="N3" s="6" t="n">
        <v>-62456</v>
      </c>
    </row>
    <row r="4" spans="1:16">
      <c r="A4" s="4" t="s">
        <v>110</v>
      </c>
      <c r="C4" s="6" t="n">
        <v>56297</v>
      </c>
      <c r="D4" s="6" t="n">
        <v>100</v>
      </c>
      <c r="G4" s="6" t="n">
        <v>6</v>
      </c>
      <c r="K4" s="6" t="n">
        <v>56291</v>
      </c>
      <c r="L4" s="6" t="n">
        <v>100</v>
      </c>
    </row>
    <row r="5" spans="1:16">
      <c r="A5" s="4" t="s">
        <v>111</v>
      </c>
      <c r="P5" s="5" t="n">
        <v>29186929</v>
      </c>
    </row>
    <row r="6" spans="1:16">
      <c r="A6" s="4" t="s">
        <v>111</v>
      </c>
      <c r="F6" s="5" t="n">
        <v>4288243</v>
      </c>
    </row>
    <row r="7" spans="1:16">
      <c r="A7" s="4" t="s">
        <v>112</v>
      </c>
      <c r="G7" s="5" t="n">
        <v>5750000</v>
      </c>
      <c r="H7" s="5" t="n">
        <v>11442</v>
      </c>
    </row>
    <row r="8" spans="1:16">
      <c r="A8" s="4" t="s">
        <v>113</v>
      </c>
      <c r="B8" s="5" t="n">
        <v>65586</v>
      </c>
      <c r="F8" s="6" t="n">
        <v>13</v>
      </c>
      <c r="J8" s="5" t="n">
        <v>65573</v>
      </c>
      <c r="P8" s="6" t="n">
        <v>-65586</v>
      </c>
    </row>
    <row r="9" spans="1:16">
      <c r="A9" s="4" t="s">
        <v>114</v>
      </c>
      <c r="F9" s="5" t="n">
        <v>12554171</v>
      </c>
      <c r="P9" s="5" t="n">
        <v>-29186929</v>
      </c>
    </row>
    <row r="10" spans="1:16">
      <c r="A10" s="4" t="s">
        <v>115</v>
      </c>
      <c r="B10" s="5" t="n">
        <v>1371</v>
      </c>
      <c r="J10" s="5" t="n">
        <v>1371</v>
      </c>
    </row>
    <row r="11" spans="1:16">
      <c r="A11" s="4" t="s">
        <v>116</v>
      </c>
      <c r="B11" s="5" t="n">
        <v>128</v>
      </c>
      <c r="J11" s="5" t="n">
        <v>128</v>
      </c>
    </row>
    <row r="12" spans="1:16">
      <c r="A12" s="4" t="s">
        <v>117</v>
      </c>
      <c r="F12" s="5" t="n">
        <v>191800</v>
      </c>
    </row>
    <row r="13" spans="1:16">
      <c r="A13" s="4" t="s">
        <v>118</v>
      </c>
      <c r="B13" s="5" t="n">
        <v>0</v>
      </c>
      <c r="F13" s="6" t="n">
        <v>0</v>
      </c>
      <c r="J13" s="5" t="n">
        <v>0</v>
      </c>
      <c r="N13" s="5" t="n">
        <v>0</v>
      </c>
      <c r="O13" s="6" t="n">
        <v>0</v>
      </c>
      <c r="P13" s="6" t="n">
        <v>0</v>
      </c>
    </row>
    <row r="14" spans="1:16">
      <c r="A14" s="4" t="s">
        <v>119</v>
      </c>
      <c r="F14" s="5" t="n">
        <v>6383</v>
      </c>
    </row>
    <row r="15" spans="1:16">
      <c r="A15" s="4" t="s">
        <v>83</v>
      </c>
      <c r="B15" s="5" t="n">
        <v>-17745</v>
      </c>
      <c r="N15" s="5" t="n">
        <v>-17745</v>
      </c>
    </row>
    <row r="16" spans="1:16">
      <c r="A16" s="4" t="s">
        <v>120</v>
      </c>
      <c r="B16" s="6" t="n">
        <v>51662</v>
      </c>
      <c r="F16" s="6" t="n">
        <v>23</v>
      </c>
      <c r="J16" s="5" t="n">
        <v>131840</v>
      </c>
      <c r="N16" s="5" t="n">
        <v>-80201</v>
      </c>
    </row>
    <row r="17" spans="1:16">
      <c r="A17" s="4" t="s">
        <v>121</v>
      </c>
      <c r="B17" s="5" t="n">
        <v>0</v>
      </c>
    </row>
    <row r="18" spans="1:16">
      <c r="A18" s="4" t="s">
        <v>121</v>
      </c>
      <c r="F18" s="5" t="n">
        <v>22802039</v>
      </c>
    </row>
    <row r="19" spans="1:16">
      <c r="A19" s="4" t="s">
        <v>110</v>
      </c>
      <c r="E19" s="6" t="n">
        <v>75231</v>
      </c>
      <c r="I19" s="6" t="n">
        <v>4</v>
      </c>
      <c r="M19" s="6" t="n">
        <v>75227</v>
      </c>
    </row>
    <row r="20" spans="1:16">
      <c r="A20" s="4" t="s">
        <v>112</v>
      </c>
      <c r="I20" s="5" t="n">
        <v>4327956</v>
      </c>
    </row>
    <row r="21" spans="1:16">
      <c r="A21" s="4" t="s">
        <v>115</v>
      </c>
      <c r="B21" s="6" t="n">
        <v>2514</v>
      </c>
      <c r="J21" s="5" t="n">
        <v>2514</v>
      </c>
    </row>
    <row r="22" spans="1:16">
      <c r="A22" s="4" t="s">
        <v>116</v>
      </c>
      <c r="B22" s="5" t="n">
        <v>362</v>
      </c>
      <c r="J22" s="5" t="n">
        <v>362</v>
      </c>
    </row>
    <row r="23" spans="1:16">
      <c r="A23" s="4" t="s">
        <v>117</v>
      </c>
      <c r="F23" s="5" t="n">
        <v>124868</v>
      </c>
    </row>
    <row r="24" spans="1:16">
      <c r="A24" s="4" t="s">
        <v>83</v>
      </c>
      <c r="B24" s="5" t="n">
        <v>-24690</v>
      </c>
      <c r="N24" s="5" t="n">
        <v>-24690</v>
      </c>
    </row>
    <row r="25" spans="1:16">
      <c r="A25" s="4" t="s">
        <v>122</v>
      </c>
      <c r="B25" s="5" t="n">
        <v>-35</v>
      </c>
      <c r="O25" s="5" t="n">
        <v>-35</v>
      </c>
    </row>
    <row r="26" spans="1:16">
      <c r="A26" s="4" t="s">
        <v>123</v>
      </c>
      <c r="B26" s="6" t="n">
        <v>105044</v>
      </c>
      <c r="F26" s="6" t="n">
        <v>27</v>
      </c>
      <c r="J26" s="5" t="n">
        <v>209943</v>
      </c>
      <c r="N26" s="5" t="n">
        <v>-104891</v>
      </c>
      <c r="O26" s="5" t="n">
        <v>-35</v>
      </c>
    </row>
    <row r="27" spans="1:16">
      <c r="A27" s="4" t="s">
        <v>124</v>
      </c>
      <c r="B27" s="5" t="n">
        <v>0</v>
      </c>
    </row>
    <row r="28" spans="1:16">
      <c r="A28" s="4" t="s">
        <v>124</v>
      </c>
      <c r="F28" s="5" t="n">
        <v>27254863</v>
      </c>
    </row>
    <row r="29" spans="1:16">
      <c r="A29" s="4" t="s">
        <v>115</v>
      </c>
      <c r="B29" s="6" t="n">
        <v>2800</v>
      </c>
      <c r="J29" s="5" t="n">
        <v>2800</v>
      </c>
    </row>
    <row r="30" spans="1:16">
      <c r="A30" s="4" t="s">
        <v>116</v>
      </c>
      <c r="B30" s="5" t="n">
        <v>123</v>
      </c>
      <c r="J30" s="5" t="n">
        <v>123</v>
      </c>
    </row>
    <row r="31" spans="1:16">
      <c r="A31" s="4" t="s">
        <v>117</v>
      </c>
      <c r="F31" s="5" t="n">
        <v>42000</v>
      </c>
    </row>
    <row r="32" spans="1:16">
      <c r="A32" s="4" t="s">
        <v>83</v>
      </c>
      <c r="B32" s="5" t="n">
        <v>-57280</v>
      </c>
      <c r="N32" s="5" t="n">
        <v>-57280</v>
      </c>
    </row>
    <row r="33" spans="1:16">
      <c r="A33" s="4" t="s">
        <v>122</v>
      </c>
      <c r="B33" s="5" t="n">
        <v>38</v>
      </c>
      <c r="O33" s="5" t="n">
        <v>38</v>
      </c>
    </row>
    <row r="34" spans="1:16">
      <c r="A34" s="4" t="s">
        <v>125</v>
      </c>
      <c r="B34" s="6" t="n">
        <v>50725</v>
      </c>
      <c r="F34" s="6" t="n">
        <v>27</v>
      </c>
      <c r="J34" s="6" t="n">
        <v>212866</v>
      </c>
      <c r="N34" s="6" t="n">
        <v>-162171</v>
      </c>
      <c r="O34" s="6" t="n">
        <v>3</v>
      </c>
    </row>
    <row r="35" spans="1:16">
      <c r="A35" s="4" t="s">
        <v>126</v>
      </c>
      <c r="B35" s="5" t="n">
        <v>0</v>
      </c>
    </row>
    <row r="36" spans="1:16">
      <c r="A36" s="4" t="s">
        <v>126</v>
      </c>
      <c r="F36" s="5" t="n">
        <v>272968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69</v>
      </c>
    </row>
    <row r="3" spans="1:4">
      <c r="A3" s="3" t="s">
        <v>479</v>
      </c>
    </row>
    <row r="4" spans="1:4">
      <c r="A4" s="4" t="s">
        <v>480</v>
      </c>
      <c r="B4" s="6" t="n">
        <v>0</v>
      </c>
      <c r="C4" s="6" t="n">
        <v>0</v>
      </c>
      <c r="D4" s="6" t="n">
        <v>0</v>
      </c>
    </row>
    <row r="5" spans="1:4">
      <c r="A5" s="4" t="s">
        <v>481</v>
      </c>
      <c r="B5" s="5" t="n">
        <v>0</v>
      </c>
      <c r="C5" s="5" t="n">
        <v>0</v>
      </c>
      <c r="D5" s="5" t="n">
        <v>0</v>
      </c>
    </row>
    <row r="6" spans="1:4">
      <c r="A6" s="4" t="s">
        <v>482</v>
      </c>
      <c r="B6" s="5" t="n">
        <v>0</v>
      </c>
      <c r="C6" s="5" t="n">
        <v>0</v>
      </c>
      <c r="D6" s="5" t="n">
        <v>0</v>
      </c>
    </row>
    <row r="7" spans="1:4">
      <c r="A7" s="4" t="s">
        <v>483</v>
      </c>
      <c r="B7" s="5" t="n">
        <v>0</v>
      </c>
      <c r="C7" s="5" t="n">
        <v>0</v>
      </c>
      <c r="D7" s="5" t="n">
        <v>0</v>
      </c>
    </row>
    <row r="8" spans="1:4">
      <c r="A8" s="4" t="s">
        <v>484</v>
      </c>
      <c r="B8" s="5" t="n">
        <v>0</v>
      </c>
      <c r="C8" s="5" t="n">
        <v>0</v>
      </c>
      <c r="D8" s="5" t="n">
        <v>0</v>
      </c>
    </row>
    <row r="9" spans="1:4">
      <c r="A9" s="4" t="s">
        <v>485</v>
      </c>
      <c r="B9" s="5" t="n">
        <v>0</v>
      </c>
      <c r="C9" s="5" t="n">
        <v>0</v>
      </c>
      <c r="D9" s="5" t="n">
        <v>0</v>
      </c>
    </row>
    <row r="10" spans="1:4">
      <c r="A10" s="4" t="s">
        <v>486</v>
      </c>
    </row>
    <row r="11" spans="1:4">
      <c r="A11" s="3" t="s">
        <v>479</v>
      </c>
    </row>
    <row r="12" spans="1:4">
      <c r="A12" s="4" t="s">
        <v>487</v>
      </c>
      <c r="B12" s="5" t="n">
        <v>0</v>
      </c>
      <c r="C12" s="5" t="n">
        <v>0</v>
      </c>
      <c r="D12" s="5" t="n">
        <v>0</v>
      </c>
    </row>
    <row r="13" spans="1:4">
      <c r="A13" s="4" t="s">
        <v>488</v>
      </c>
      <c r="B13" s="6" t="n">
        <v>0</v>
      </c>
      <c r="C13" s="6" t="n">
        <v>0</v>
      </c>
      <c r="D13"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37"/>
    <col customWidth="1" max="7" min="7" width="27"/>
    <col customWidth="1" max="8" min="8" width="39"/>
    <col customWidth="1" max="9" min="9" width="27"/>
    <col customWidth="1" max="10" min="10" width="27"/>
    <col customWidth="1" max="11" min="11" width="21"/>
    <col customWidth="1" max="12" min="12" width="20"/>
  </cols>
  <sheetData>
    <row r="1" spans="1:12">
      <c r="A1" s="1" t="s">
        <v>489</v>
      </c>
      <c r="B1" s="2" t="s">
        <v>490</v>
      </c>
      <c r="C1" s="2" t="s">
        <v>491</v>
      </c>
      <c r="D1" s="2" t="s">
        <v>492</v>
      </c>
      <c r="E1" s="2" t="s">
        <v>493</v>
      </c>
      <c r="F1" s="2" t="s">
        <v>494</v>
      </c>
      <c r="G1" s="2" t="s">
        <v>495</v>
      </c>
      <c r="H1" s="2" t="s">
        <v>496</v>
      </c>
      <c r="I1" s="2" t="s">
        <v>497</v>
      </c>
      <c r="J1" s="2" t="s">
        <v>498</v>
      </c>
      <c r="K1" s="2" t="s">
        <v>499</v>
      </c>
      <c r="L1" s="2" t="s">
        <v>500</v>
      </c>
    </row>
    <row r="2" spans="1:12">
      <c r="A2" s="3" t="s">
        <v>501</v>
      </c>
    </row>
    <row r="3" spans="1:12">
      <c r="A3" s="4" t="s">
        <v>502</v>
      </c>
      <c r="I3" s="6" t="n">
        <v>1710</v>
      </c>
      <c r="J3" s="6" t="n">
        <v>302</v>
      </c>
    </row>
    <row r="4" spans="1:12">
      <c r="A4" s="4" t="s">
        <v>503</v>
      </c>
      <c r="H4" s="6" t="n">
        <v>-468</v>
      </c>
      <c r="I4" s="5" t="n">
        <v>-397</v>
      </c>
      <c r="J4" s="5" t="n">
        <v>-201</v>
      </c>
    </row>
    <row r="5" spans="1:12">
      <c r="A5" s="4" t="s">
        <v>72</v>
      </c>
      <c r="I5" s="5" t="n">
        <v>2093</v>
      </c>
      <c r="J5" s="5" t="n">
        <v>2201</v>
      </c>
    </row>
    <row r="6" spans="1:12">
      <c r="A6" s="4" t="s">
        <v>73</v>
      </c>
      <c r="H6" s="6" t="n">
        <v>86</v>
      </c>
      <c r="I6" s="6" t="n">
        <v>0</v>
      </c>
      <c r="J6" s="6" t="n">
        <v>674</v>
      </c>
    </row>
    <row r="7" spans="1:12">
      <c r="A7" s="4" t="s">
        <v>504</v>
      </c>
      <c r="H7" s="5" t="n">
        <v>0</v>
      </c>
      <c r="I7" s="5" t="n">
        <v>0</v>
      </c>
      <c r="J7" s="5" t="n">
        <v>0</v>
      </c>
      <c r="L7" s="5" t="n">
        <v>29186929</v>
      </c>
    </row>
    <row r="8" spans="1:12">
      <c r="A8" s="4" t="s">
        <v>505</v>
      </c>
      <c r="H8" s="6" t="n">
        <v>49253</v>
      </c>
      <c r="I8" s="6" t="n">
        <v>21221</v>
      </c>
      <c r="J8" s="6" t="n">
        <v>15068</v>
      </c>
    </row>
    <row r="9" spans="1:12">
      <c r="A9" s="4" t="s">
        <v>108</v>
      </c>
    </row>
    <row r="10" spans="1:12">
      <c r="A10" s="3" t="s">
        <v>501</v>
      </c>
    </row>
    <row r="11" spans="1:12">
      <c r="A11" s="4" t="s">
        <v>506</v>
      </c>
      <c r="J11" s="5" t="n">
        <v>-29186929</v>
      </c>
    </row>
    <row r="12" spans="1:12">
      <c r="A12" s="4" t="s">
        <v>98</v>
      </c>
    </row>
    <row r="13" spans="1:12">
      <c r="A13" s="3" t="s">
        <v>501</v>
      </c>
    </row>
    <row r="14" spans="1:12">
      <c r="A14" s="4" t="s">
        <v>506</v>
      </c>
      <c r="J14" s="5" t="n">
        <v>12554171</v>
      </c>
    </row>
    <row r="15" spans="1:12">
      <c r="A15" s="4" t="s">
        <v>507</v>
      </c>
    </row>
    <row r="16" spans="1:12">
      <c r="A16" s="3" t="s">
        <v>501</v>
      </c>
    </row>
    <row r="17" spans="1:12">
      <c r="A17" s="4" t="s">
        <v>503</v>
      </c>
      <c r="I17" s="5" t="n">
        <v>124</v>
      </c>
      <c r="K17" s="6" t="n">
        <v>124</v>
      </c>
    </row>
    <row r="18" spans="1:12">
      <c r="A18" s="4" t="s">
        <v>508</v>
      </c>
      <c r="I18" s="5" t="n">
        <v>83</v>
      </c>
    </row>
    <row r="19" spans="1:12">
      <c r="A19" s="4" t="s">
        <v>509</v>
      </c>
    </row>
    <row r="20" spans="1:12">
      <c r="A20" s="3" t="s">
        <v>501</v>
      </c>
    </row>
    <row r="21" spans="1:12">
      <c r="A21" s="4" t="s">
        <v>506</v>
      </c>
      <c r="G21" s="5" t="n">
        <v>69444</v>
      </c>
    </row>
    <row r="22" spans="1:12">
      <c r="A22" s="4" t="s">
        <v>510</v>
      </c>
    </row>
    <row r="23" spans="1:12">
      <c r="A23" s="3" t="s">
        <v>501</v>
      </c>
    </row>
    <row r="24" spans="1:12">
      <c r="A24" s="4" t="s">
        <v>511</v>
      </c>
      <c r="F24" s="6" t="n">
        <v>15000</v>
      </c>
    </row>
    <row r="25" spans="1:12">
      <c r="A25" s="4" t="s">
        <v>502</v>
      </c>
      <c r="E25" s="6" t="n">
        <v>480</v>
      </c>
      <c r="I25" s="5" t="n">
        <v>1084</v>
      </c>
    </row>
    <row r="26" spans="1:12">
      <c r="A26" s="4" t="s">
        <v>512</v>
      </c>
      <c r="H26" s="5" t="n">
        <v>2</v>
      </c>
    </row>
    <row r="27" spans="1:12">
      <c r="A27" s="4" t="s">
        <v>513</v>
      </c>
      <c r="F27" s="5" t="n">
        <v>15337</v>
      </c>
    </row>
    <row r="28" spans="1:12">
      <c r="A28" s="4" t="s">
        <v>514</v>
      </c>
      <c r="H28" s="6" t="n">
        <v>8000</v>
      </c>
    </row>
    <row r="29" spans="1:12">
      <c r="A29" s="4" t="s">
        <v>515</v>
      </c>
      <c r="H29" s="5" t="n">
        <v>2500</v>
      </c>
    </row>
    <row r="30" spans="1:12">
      <c r="A30" s="4" t="s">
        <v>516</v>
      </c>
      <c r="D30" s="6" t="n">
        <v>275</v>
      </c>
      <c r="E30" s="5" t="n">
        <v>20</v>
      </c>
    </row>
    <row r="31" spans="1:12">
      <c r="A31" s="4" t="s">
        <v>72</v>
      </c>
      <c r="I31" s="5" t="n">
        <v>641</v>
      </c>
    </row>
    <row r="32" spans="1:12">
      <c r="A32" s="4" t="s">
        <v>517</v>
      </c>
      <c r="D32" s="6" t="n">
        <v>1725</v>
      </c>
    </row>
    <row r="33" spans="1:12">
      <c r="A33" s="4" t="s">
        <v>518</v>
      </c>
      <c r="F33" s="5" t="n">
        <v>8000</v>
      </c>
    </row>
    <row r="34" spans="1:12">
      <c r="A34" s="4" t="s">
        <v>519</v>
      </c>
      <c r="F34" s="5" t="n">
        <v>7663</v>
      </c>
    </row>
    <row r="35" spans="1:12">
      <c r="A35" s="4" t="s">
        <v>520</v>
      </c>
      <c r="F35" s="6" t="n">
        <v>337</v>
      </c>
    </row>
    <row r="36" spans="1:12">
      <c r="A36" s="4" t="s">
        <v>521</v>
      </c>
      <c r="H36" s="5" t="n">
        <v>0</v>
      </c>
      <c r="I36" s="5" t="n">
        <v>1583</v>
      </c>
      <c r="J36" s="6" t="n">
        <v>3000</v>
      </c>
    </row>
    <row r="37" spans="1:12">
      <c r="A37" s="4" t="s">
        <v>505</v>
      </c>
      <c r="J37" s="5" t="n">
        <v>3558</v>
      </c>
    </row>
    <row r="38" spans="1:12">
      <c r="A38" s="4" t="s">
        <v>522</v>
      </c>
      <c r="J38" s="6" t="n">
        <v>558</v>
      </c>
    </row>
    <row r="39" spans="1:12">
      <c r="A39" s="4" t="s">
        <v>523</v>
      </c>
    </row>
    <row r="40" spans="1:12">
      <c r="A40" s="3" t="s">
        <v>501</v>
      </c>
    </row>
    <row r="41" spans="1:12">
      <c r="A41" s="4" t="s">
        <v>506</v>
      </c>
      <c r="B41" s="5" t="n">
        <v>842105</v>
      </c>
    </row>
    <row r="42" spans="1:12">
      <c r="A42" s="4" t="s">
        <v>524</v>
      </c>
    </row>
    <row r="43" spans="1:12">
      <c r="A43" s="3" t="s">
        <v>501</v>
      </c>
    </row>
    <row r="44" spans="1:12">
      <c r="A44" s="4" t="s">
        <v>504</v>
      </c>
      <c r="F44" s="5" t="n">
        <v>2105263</v>
      </c>
    </row>
    <row r="45" spans="1:12">
      <c r="A45" s="4" t="s">
        <v>525</v>
      </c>
      <c r="F45" s="8" t="n">
        <v>3.8</v>
      </c>
    </row>
    <row r="46" spans="1:12">
      <c r="A46" s="4" t="s">
        <v>526</v>
      </c>
    </row>
    <row r="47" spans="1:12">
      <c r="A47" s="3" t="s">
        <v>501</v>
      </c>
    </row>
    <row r="48" spans="1:12">
      <c r="A48" s="4" t="s">
        <v>525</v>
      </c>
      <c r="F48" s="8" t="n">
        <v>3.64</v>
      </c>
    </row>
    <row r="49" spans="1:12">
      <c r="A49" s="4" t="s">
        <v>527</v>
      </c>
    </row>
    <row r="50" spans="1:12">
      <c r="A50" s="3" t="s">
        <v>501</v>
      </c>
    </row>
    <row r="51" spans="1:12">
      <c r="A51" s="4" t="s">
        <v>528</v>
      </c>
      <c r="H51" s="6" t="n">
        <v>1000</v>
      </c>
    </row>
    <row r="52" spans="1:12">
      <c r="A52" s="4" t="s">
        <v>529</v>
      </c>
    </row>
    <row r="53" spans="1:12">
      <c r="A53" s="3" t="s">
        <v>501</v>
      </c>
    </row>
    <row r="54" spans="1:12">
      <c r="A54" s="4" t="s">
        <v>502</v>
      </c>
      <c r="E54" s="5" t="n">
        <v>302</v>
      </c>
      <c r="F54" s="6" t="n">
        <v>9637</v>
      </c>
    </row>
    <row r="55" spans="1:12">
      <c r="A55" s="4" t="s">
        <v>530</v>
      </c>
      <c r="F55" s="5" t="n">
        <v>10200</v>
      </c>
    </row>
    <row r="56" spans="1:12">
      <c r="A56" s="4" t="s">
        <v>531</v>
      </c>
    </row>
    <row r="57" spans="1:12">
      <c r="A57" s="3" t="s">
        <v>501</v>
      </c>
    </row>
    <row r="58" spans="1:12">
      <c r="A58" s="4" t="s">
        <v>530</v>
      </c>
      <c r="F58" s="5" t="n">
        <v>6200</v>
      </c>
    </row>
    <row r="59" spans="1:12">
      <c r="A59" s="4" t="s">
        <v>532</v>
      </c>
      <c r="E59" s="5" t="n">
        <v>90</v>
      </c>
      <c r="F59" s="6" t="n">
        <v>5700</v>
      </c>
    </row>
    <row r="60" spans="1:12">
      <c r="A60" s="4" t="s">
        <v>72</v>
      </c>
      <c r="E60" s="6" t="n">
        <v>88</v>
      </c>
    </row>
    <row r="61" spans="1:12">
      <c r="A61" s="4" t="s">
        <v>533</v>
      </c>
    </row>
    <row r="62" spans="1:12">
      <c r="A62" s="3" t="s">
        <v>501</v>
      </c>
    </row>
    <row r="63" spans="1:12">
      <c r="A63" s="4" t="s">
        <v>511</v>
      </c>
      <c r="C63" s="6" t="n">
        <v>1000</v>
      </c>
    </row>
    <row r="64" spans="1:12">
      <c r="A64" s="4" t="s">
        <v>534</v>
      </c>
      <c r="C64" s="5" t="n">
        <v>3750</v>
      </c>
      <c r="G64" s="6" t="n">
        <v>3750</v>
      </c>
    </row>
    <row r="65" spans="1:12">
      <c r="A65" s="4" t="s">
        <v>502</v>
      </c>
      <c r="G65" s="6" t="n">
        <v>646</v>
      </c>
      <c r="I65" s="5" t="n">
        <v>626</v>
      </c>
      <c r="K65" s="6" t="n">
        <v>626</v>
      </c>
    </row>
    <row r="66" spans="1:12">
      <c r="A66" s="4" t="s">
        <v>535</v>
      </c>
      <c r="I66" s="5" t="n">
        <v>417</v>
      </c>
    </row>
    <row r="67" spans="1:12">
      <c r="A67" s="4" t="s">
        <v>528</v>
      </c>
      <c r="I67" s="6" t="n">
        <v>500</v>
      </c>
    </row>
    <row r="68" spans="1:12">
      <c r="A68" s="4" t="s">
        <v>536</v>
      </c>
    </row>
    <row r="69" spans="1:12">
      <c r="A69" s="3" t="s">
        <v>501</v>
      </c>
    </row>
    <row r="70" spans="1:12">
      <c r="A70" s="4" t="s">
        <v>537</v>
      </c>
      <c r="G70" s="5" t="n">
        <v>173611</v>
      </c>
    </row>
    <row r="71" spans="1:12">
      <c r="A71" s="4" t="s">
        <v>538</v>
      </c>
      <c r="G71" s="6" t="n">
        <v>354</v>
      </c>
    </row>
    <row r="72" spans="1:12">
      <c r="A72" s="4" t="s">
        <v>539</v>
      </c>
    </row>
    <row r="73" spans="1:12">
      <c r="A73" s="3" t="s">
        <v>501</v>
      </c>
    </row>
    <row r="74" spans="1:12">
      <c r="A74" s="4" t="s">
        <v>534</v>
      </c>
      <c r="C74" s="5" t="n">
        <v>2250</v>
      </c>
      <c r="G74" s="5" t="n">
        <v>2250</v>
      </c>
    </row>
    <row r="75" spans="1:12">
      <c r="A75" s="4" t="s">
        <v>540</v>
      </c>
    </row>
    <row r="76" spans="1:12">
      <c r="A76" s="3" t="s">
        <v>501</v>
      </c>
    </row>
    <row r="77" spans="1:12">
      <c r="A77" s="4" t="s">
        <v>534</v>
      </c>
      <c r="C77" s="6" t="n">
        <v>1500</v>
      </c>
      <c r="G77" s="6" t="n">
        <v>1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s>
  <sheetData>
    <row r="1" spans="1:8">
      <c r="A1" s="1" t="s">
        <v>541</v>
      </c>
      <c r="B1" s="2" t="s">
        <v>542</v>
      </c>
      <c r="C1" s="2" t="s">
        <v>2</v>
      </c>
      <c r="D1" s="2" t="s">
        <v>32</v>
      </c>
      <c r="E1" s="2" t="s">
        <v>69</v>
      </c>
      <c r="F1" s="2" t="s">
        <v>543</v>
      </c>
      <c r="G1" s="2" t="s">
        <v>544</v>
      </c>
      <c r="H1" s="2" t="s">
        <v>545</v>
      </c>
    </row>
    <row r="2" spans="1:8">
      <c r="A2" s="3" t="s">
        <v>546</v>
      </c>
    </row>
    <row r="3" spans="1:8">
      <c r="A3" s="4" t="s">
        <v>547</v>
      </c>
      <c r="C3" s="6" t="n">
        <v>3589</v>
      </c>
      <c r="D3" s="6" t="n">
        <v>2489</v>
      </c>
      <c r="E3" s="6" t="n">
        <v>393</v>
      </c>
    </row>
    <row r="4" spans="1:8">
      <c r="A4" s="4" t="s">
        <v>548</v>
      </c>
      <c r="C4" s="6" t="n">
        <v>126</v>
      </c>
      <c r="D4" s="6" t="n">
        <v>1748</v>
      </c>
      <c r="E4" s="6" t="n">
        <v>2055</v>
      </c>
    </row>
    <row r="5" spans="1:8">
      <c r="A5" s="4" t="s">
        <v>549</v>
      </c>
      <c r="C5" s="5" t="n">
        <v>1078000</v>
      </c>
      <c r="D5" s="5" t="n">
        <v>774000</v>
      </c>
      <c r="E5" s="5" t="n">
        <v>884000</v>
      </c>
    </row>
    <row r="6" spans="1:8">
      <c r="A6" s="4" t="s">
        <v>550</v>
      </c>
      <c r="C6" s="6" t="n">
        <v>7815</v>
      </c>
    </row>
    <row r="7" spans="1:8">
      <c r="A7" s="4" t="s">
        <v>551</v>
      </c>
      <c r="C7" s="4" t="s">
        <v>552</v>
      </c>
    </row>
    <row r="8" spans="1:8">
      <c r="A8" s="4" t="s">
        <v>553</v>
      </c>
    </row>
    <row r="9" spans="1:8">
      <c r="A9" s="3" t="s">
        <v>546</v>
      </c>
    </row>
    <row r="10" spans="1:8">
      <c r="A10" s="4" t="s">
        <v>554</v>
      </c>
      <c r="C10" s="8" t="n">
        <v>4.28</v>
      </c>
      <c r="D10" s="8" t="n">
        <v>7.17</v>
      </c>
      <c r="E10" s="8" t="n">
        <v>7.09</v>
      </c>
    </row>
    <row r="11" spans="1:8">
      <c r="A11" s="4" t="s">
        <v>555</v>
      </c>
    </row>
    <row r="12" spans="1:8">
      <c r="A12" s="3" t="s">
        <v>546</v>
      </c>
    </row>
    <row r="13" spans="1:8">
      <c r="A13" s="4" t="s">
        <v>556</v>
      </c>
      <c r="C13" s="8" t="n">
        <v>4.81</v>
      </c>
      <c r="D13" s="8" t="n">
        <v>10.05</v>
      </c>
      <c r="E13" s="8" t="n">
        <v>10.77</v>
      </c>
    </row>
    <row r="14" spans="1:8">
      <c r="A14" s="4" t="s">
        <v>557</v>
      </c>
    </row>
    <row r="15" spans="1:8">
      <c r="A15" s="3" t="s">
        <v>546</v>
      </c>
    </row>
    <row r="16" spans="1:8">
      <c r="A16" s="4" t="s">
        <v>558</v>
      </c>
      <c r="C16" s="5" t="n">
        <v>0</v>
      </c>
    </row>
    <row r="17" spans="1:8">
      <c r="A17" s="4" t="s">
        <v>559</v>
      </c>
      <c r="D17" s="4" t="s">
        <v>560</v>
      </c>
    </row>
    <row r="18" spans="1:8">
      <c r="A18" s="4" t="s">
        <v>561</v>
      </c>
      <c r="B18" s="5" t="n">
        <v>3101707</v>
      </c>
      <c r="E18" s="5" t="n">
        <v>1600000</v>
      </c>
    </row>
    <row r="19" spans="1:8">
      <c r="A19" s="4" t="s">
        <v>549</v>
      </c>
      <c r="C19" s="5" t="n">
        <v>1078000</v>
      </c>
    </row>
    <row r="20" spans="1:8">
      <c r="A20" s="4" t="s">
        <v>562</v>
      </c>
    </row>
    <row r="21" spans="1:8">
      <c r="A21" s="3" t="s">
        <v>546</v>
      </c>
    </row>
    <row r="22" spans="1:8">
      <c r="A22" s="4" t="s">
        <v>561</v>
      </c>
      <c r="F22" s="5" t="n">
        <v>3920613</v>
      </c>
    </row>
    <row r="23" spans="1:8">
      <c r="A23" s="4" t="s">
        <v>563</v>
      </c>
    </row>
    <row r="24" spans="1:8">
      <c r="A24" s="3" t="s">
        <v>546</v>
      </c>
    </row>
    <row r="25" spans="1:8">
      <c r="A25" s="4" t="s">
        <v>564</v>
      </c>
      <c r="C25" s="4" t="s">
        <v>565</v>
      </c>
    </row>
    <row r="26" spans="1:8">
      <c r="A26" s="4" t="s">
        <v>566</v>
      </c>
    </row>
    <row r="27" spans="1:8">
      <c r="A27" s="3" t="s">
        <v>546</v>
      </c>
    </row>
    <row r="28" spans="1:8">
      <c r="A28" s="4" t="s">
        <v>567</v>
      </c>
      <c r="C28" s="4" t="s">
        <v>568</v>
      </c>
    </row>
    <row r="29" spans="1:8">
      <c r="A29" s="4" t="s">
        <v>569</v>
      </c>
    </row>
    <row r="30" spans="1:8">
      <c r="A30" s="3" t="s">
        <v>546</v>
      </c>
    </row>
    <row r="31" spans="1:8">
      <c r="A31" s="4" t="s">
        <v>570</v>
      </c>
      <c r="C31" s="4" t="s">
        <v>331</v>
      </c>
    </row>
    <row r="32" spans="1:8">
      <c r="A32" s="4" t="s">
        <v>571</v>
      </c>
    </row>
    <row r="33" spans="1:8">
      <c r="A33" s="3" t="s">
        <v>546</v>
      </c>
    </row>
    <row r="34" spans="1:8">
      <c r="A34" s="4" t="s">
        <v>567</v>
      </c>
      <c r="B34" s="4" t="s">
        <v>572</v>
      </c>
    </row>
    <row r="35" spans="1:8">
      <c r="A35" s="4" t="s">
        <v>573</v>
      </c>
    </row>
    <row r="36" spans="1:8">
      <c r="A36" s="3" t="s">
        <v>546</v>
      </c>
    </row>
    <row r="37" spans="1:8">
      <c r="A37" s="4" t="s">
        <v>561</v>
      </c>
      <c r="D37" s="5" t="n">
        <v>30000000</v>
      </c>
    </row>
    <row r="38" spans="1:8">
      <c r="A38" s="4" t="s">
        <v>574</v>
      </c>
    </row>
    <row r="39" spans="1:8">
      <c r="A39" s="3" t="s">
        <v>546</v>
      </c>
    </row>
    <row r="40" spans="1:8">
      <c r="A40" s="4" t="s">
        <v>575</v>
      </c>
      <c r="G40" s="5" t="n">
        <v>0</v>
      </c>
      <c r="H40" s="5" t="n">
        <v>0</v>
      </c>
    </row>
    <row r="41" spans="1:8">
      <c r="A41" s="4" t="s">
        <v>576</v>
      </c>
    </row>
    <row r="42" spans="1:8">
      <c r="A42" s="3" t="s">
        <v>546</v>
      </c>
    </row>
    <row r="43" spans="1:8">
      <c r="A43" s="4" t="s">
        <v>564</v>
      </c>
      <c r="C43" s="4" t="s">
        <v>565</v>
      </c>
    </row>
    <row r="44" spans="1:8">
      <c r="A44" s="4" t="s">
        <v>577</v>
      </c>
    </row>
    <row r="45" spans="1:8">
      <c r="A45" s="3" t="s">
        <v>546</v>
      </c>
    </row>
    <row r="46" spans="1:8">
      <c r="A46" s="4" t="s">
        <v>567</v>
      </c>
      <c r="C46" s="4" t="s">
        <v>568</v>
      </c>
    </row>
    <row r="47" spans="1:8">
      <c r="A47" s="4" t="s">
        <v>578</v>
      </c>
    </row>
    <row r="48" spans="1:8">
      <c r="A48" s="3" t="s">
        <v>546</v>
      </c>
    </row>
    <row r="49" spans="1:8">
      <c r="A49" s="4" t="s">
        <v>570</v>
      </c>
      <c r="C49" s="4" t="s">
        <v>3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79</v>
      </c>
      <c r="B1" s="2" t="s">
        <v>1</v>
      </c>
    </row>
    <row r="2" spans="1:4">
      <c r="B2" s="2" t="s">
        <v>2</v>
      </c>
      <c r="C2" s="2" t="s">
        <v>32</v>
      </c>
      <c r="D2" s="2" t="s">
        <v>69</v>
      </c>
    </row>
    <row r="3" spans="1:4">
      <c r="A3" s="3" t="s">
        <v>546</v>
      </c>
    </row>
    <row r="4" spans="1:4">
      <c r="A4" s="4" t="s">
        <v>580</v>
      </c>
      <c r="B4" s="5" t="n">
        <v>1078000</v>
      </c>
      <c r="C4" s="5" t="n">
        <v>774000</v>
      </c>
      <c r="D4" s="5" t="n">
        <v>884000</v>
      </c>
    </row>
    <row r="5" spans="1:4">
      <c r="A5" s="4" t="s">
        <v>557</v>
      </c>
    </row>
    <row r="6" spans="1:4">
      <c r="A6" s="3" t="s">
        <v>546</v>
      </c>
    </row>
    <row r="7" spans="1:4">
      <c r="A7" s="4" t="s">
        <v>581</v>
      </c>
      <c r="B7" s="5" t="n">
        <v>1658408</v>
      </c>
    </row>
    <row r="8" spans="1:4">
      <c r="A8" s="4" t="s">
        <v>580</v>
      </c>
      <c r="B8" s="5" t="n">
        <v>1078000</v>
      </c>
    </row>
    <row r="9" spans="1:4">
      <c r="A9" s="4" t="s">
        <v>582</v>
      </c>
      <c r="B9" s="5" t="n">
        <v>-42000</v>
      </c>
    </row>
    <row r="10" spans="1:4">
      <c r="A10" s="4" t="s">
        <v>583</v>
      </c>
      <c r="B10" s="5" t="n">
        <v>-32499</v>
      </c>
    </row>
    <row r="11" spans="1:4">
      <c r="A11" s="4" t="s">
        <v>584</v>
      </c>
      <c r="B11" s="5" t="n">
        <v>-113501</v>
      </c>
    </row>
    <row r="12" spans="1:4">
      <c r="A12" s="4" t="s">
        <v>585</v>
      </c>
      <c r="B12" s="5" t="n">
        <v>2548408</v>
      </c>
      <c r="C12" s="5" t="n">
        <v>1658408</v>
      </c>
    </row>
    <row r="13" spans="1:4">
      <c r="A13" s="4" t="s">
        <v>586</v>
      </c>
      <c r="B13" s="4" t="s">
        <v>587</v>
      </c>
    </row>
    <row r="14" spans="1:4">
      <c r="A14" s="4" t="s">
        <v>588</v>
      </c>
      <c r="B14" s="5" t="n">
        <v>1007334</v>
      </c>
    </row>
    <row r="15" spans="1:4">
      <c r="A15" s="4" t="s">
        <v>589</v>
      </c>
      <c r="B15" s="4" t="s">
        <v>590</v>
      </c>
    </row>
    <row r="16" spans="1:4">
      <c r="A16" s="4" t="s">
        <v>591</v>
      </c>
      <c r="B16" s="5" t="n">
        <v>2417327</v>
      </c>
    </row>
    <row r="17" spans="1:4">
      <c r="A17" s="4" t="s">
        <v>592</v>
      </c>
      <c r="B17" s="4" t="s">
        <v>593</v>
      </c>
    </row>
    <row r="18" spans="1:4">
      <c r="A18" s="4" t="s">
        <v>594</v>
      </c>
      <c r="B18" s="8" t="n">
        <v>10.27</v>
      </c>
    </row>
    <row r="19" spans="1:4">
      <c r="A19" s="4" t="s">
        <v>595</v>
      </c>
      <c r="B19" s="9" t="n">
        <v>6.55</v>
      </c>
    </row>
    <row r="20" spans="1:4">
      <c r="A20" s="4" t="s">
        <v>596</v>
      </c>
      <c r="B20" s="9" t="n">
        <v>2.93</v>
      </c>
    </row>
    <row r="21" spans="1:4">
      <c r="A21" s="4" t="s">
        <v>597</v>
      </c>
      <c r="B21" s="9" t="n">
        <v>11.03</v>
      </c>
    </row>
    <row r="22" spans="1:4">
      <c r="A22" s="4" t="s">
        <v>598</v>
      </c>
      <c r="B22" s="9" t="n">
        <v>11.52</v>
      </c>
    </row>
    <row r="23" spans="1:4">
      <c r="A23" s="4" t="s">
        <v>599</v>
      </c>
      <c r="B23" s="9" t="n">
        <v>8.75</v>
      </c>
      <c r="C23" s="8" t="n">
        <v>10.27</v>
      </c>
    </row>
    <row r="24" spans="1:4">
      <c r="A24" s="4" t="s">
        <v>600</v>
      </c>
      <c r="B24" s="9" t="n">
        <v>9.26</v>
      </c>
    </row>
    <row r="25" spans="1:4">
      <c r="A25" s="4" t="s">
        <v>601</v>
      </c>
      <c r="B25" s="8" t="n">
        <v>8.76</v>
      </c>
    </row>
    <row r="26" spans="1:4">
      <c r="A26" s="4" t="s">
        <v>602</v>
      </c>
      <c r="B26" s="6" t="n">
        <v>4144</v>
      </c>
    </row>
    <row r="27" spans="1:4">
      <c r="A27" s="4" t="s">
        <v>603</v>
      </c>
      <c r="B27" s="5" t="n">
        <v>1461</v>
      </c>
    </row>
    <row r="28" spans="1:4">
      <c r="A28" s="4" t="s">
        <v>604</v>
      </c>
      <c r="B28" s="6" t="n">
        <v>39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05</v>
      </c>
      <c r="B1" s="2" t="s">
        <v>1</v>
      </c>
    </row>
    <row r="2" spans="1:4">
      <c r="B2" s="2" t="s">
        <v>2</v>
      </c>
      <c r="C2" s="2" t="s">
        <v>32</v>
      </c>
      <c r="D2" s="2" t="s">
        <v>69</v>
      </c>
    </row>
    <row r="3" spans="1:4">
      <c r="A3" s="3" t="s">
        <v>546</v>
      </c>
    </row>
    <row r="4" spans="1:4">
      <c r="A4" s="4" t="s">
        <v>606</v>
      </c>
      <c r="B4" s="4" t="s">
        <v>607</v>
      </c>
      <c r="C4" s="4" t="s">
        <v>608</v>
      </c>
      <c r="D4" s="4" t="s">
        <v>609</v>
      </c>
    </row>
    <row r="5" spans="1:4">
      <c r="A5" s="4" t="s">
        <v>610</v>
      </c>
      <c r="B5" s="4" t="s">
        <v>611</v>
      </c>
      <c r="C5" s="4" t="s">
        <v>612</v>
      </c>
      <c r="D5" s="4" t="s">
        <v>613</v>
      </c>
    </row>
    <row r="6" spans="1:4">
      <c r="A6" s="4" t="s">
        <v>614</v>
      </c>
      <c r="B6" s="4" t="s">
        <v>615</v>
      </c>
      <c r="C6" s="4" t="s">
        <v>616</v>
      </c>
      <c r="D6" s="4" t="s">
        <v>617</v>
      </c>
    </row>
    <row r="7" spans="1:4">
      <c r="A7" s="4" t="s">
        <v>618</v>
      </c>
      <c r="B7" s="4" t="s">
        <v>619</v>
      </c>
      <c r="C7" s="4" t="s">
        <v>620</v>
      </c>
      <c r="D7" s="4" t="s">
        <v>621</v>
      </c>
    </row>
    <row r="8" spans="1:4">
      <c r="A8" s="4" t="s">
        <v>322</v>
      </c>
      <c r="B8" s="4" t="s">
        <v>323</v>
      </c>
      <c r="C8" s="4" t="s">
        <v>323</v>
      </c>
      <c r="D8" s="4" t="s">
        <v>323</v>
      </c>
    </row>
    <row r="9" spans="1:4">
      <c r="A9" s="4" t="s">
        <v>622</v>
      </c>
    </row>
    <row r="10" spans="1:4">
      <c r="A10" s="3" t="s">
        <v>546</v>
      </c>
    </row>
    <row r="11" spans="1:4">
      <c r="A11" s="4" t="s">
        <v>330</v>
      </c>
      <c r="B11" s="4" t="s">
        <v>334</v>
      </c>
      <c r="C11" s="4" t="s">
        <v>334</v>
      </c>
      <c r="D11" s="4" t="s">
        <v>334</v>
      </c>
    </row>
    <row r="12" spans="1:4">
      <c r="A12" s="4" t="s">
        <v>329</v>
      </c>
    </row>
    <row r="13" spans="1:4">
      <c r="A13" s="3" t="s">
        <v>546</v>
      </c>
    </row>
    <row r="14" spans="1:4">
      <c r="A14" s="4" t="s">
        <v>330</v>
      </c>
      <c r="B14" s="4" t="s">
        <v>331</v>
      </c>
      <c r="C14" s="4" t="s">
        <v>331</v>
      </c>
      <c r="D14" s="4" t="s">
        <v>3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623</v>
      </c>
      <c r="B1" s="2" t="s">
        <v>1</v>
      </c>
    </row>
    <row r="2" spans="1:4">
      <c r="B2" s="2" t="s">
        <v>2</v>
      </c>
      <c r="C2" s="2" t="s">
        <v>32</v>
      </c>
      <c r="D2" s="2" t="s">
        <v>69</v>
      </c>
    </row>
    <row r="3" spans="1:4">
      <c r="A3" s="3" t="s">
        <v>546</v>
      </c>
    </row>
    <row r="4" spans="1:4">
      <c r="A4" s="4" t="s">
        <v>606</v>
      </c>
      <c r="B4" s="4" t="s">
        <v>607</v>
      </c>
      <c r="C4" s="4" t="s">
        <v>608</v>
      </c>
      <c r="D4" s="4" t="s">
        <v>609</v>
      </c>
    </row>
    <row r="5" spans="1:4">
      <c r="A5" s="4" t="s">
        <v>610</v>
      </c>
      <c r="B5" s="4" t="s">
        <v>611</v>
      </c>
      <c r="C5" s="4" t="s">
        <v>612</v>
      </c>
      <c r="D5" s="4" t="s">
        <v>613</v>
      </c>
    </row>
    <row r="6" spans="1:4">
      <c r="A6" s="4" t="s">
        <v>614</v>
      </c>
      <c r="B6" s="4" t="s">
        <v>615</v>
      </c>
      <c r="C6" s="4" t="s">
        <v>616</v>
      </c>
      <c r="D6" s="4" t="s">
        <v>617</v>
      </c>
    </row>
    <row r="7" spans="1:4">
      <c r="A7" s="4" t="s">
        <v>618</v>
      </c>
      <c r="B7" s="4" t="s">
        <v>619</v>
      </c>
      <c r="C7" s="4" t="s">
        <v>620</v>
      </c>
      <c r="D7" s="4" t="s">
        <v>621</v>
      </c>
    </row>
    <row r="8" spans="1:4">
      <c r="A8" s="4" t="s">
        <v>322</v>
      </c>
      <c r="B8" s="4" t="s">
        <v>323</v>
      </c>
      <c r="C8" s="4" t="s">
        <v>323</v>
      </c>
      <c r="D8" s="4" t="s">
        <v>323</v>
      </c>
    </row>
    <row r="9" spans="1:4">
      <c r="A9" s="4" t="s">
        <v>329</v>
      </c>
    </row>
    <row r="10" spans="1:4">
      <c r="A10" s="3" t="s">
        <v>546</v>
      </c>
    </row>
    <row r="11" spans="1:4">
      <c r="A11" s="4" t="s">
        <v>330</v>
      </c>
      <c r="B11" s="4" t="s">
        <v>331</v>
      </c>
      <c r="C11" s="4" t="s">
        <v>331</v>
      </c>
      <c r="D11" s="4" t="s">
        <v>331</v>
      </c>
    </row>
    <row r="12" spans="1:4">
      <c r="A12" s="4" t="s">
        <v>624</v>
      </c>
    </row>
    <row r="13" spans="1:4">
      <c r="A13" s="3" t="s">
        <v>546</v>
      </c>
    </row>
    <row r="14" spans="1:4">
      <c r="A14" s="4" t="s">
        <v>330</v>
      </c>
      <c r="B14" s="4" t="s">
        <v>331</v>
      </c>
    </row>
    <row r="15" spans="1:4">
      <c r="A15" s="4" t="s">
        <v>281</v>
      </c>
    </row>
    <row r="16" spans="1:4">
      <c r="A16" s="3" t="s">
        <v>546</v>
      </c>
    </row>
    <row r="17" spans="1:4">
      <c r="A17" s="4" t="s">
        <v>606</v>
      </c>
      <c r="B17" s="4" t="s">
        <v>625</v>
      </c>
      <c r="C17" s="4" t="s">
        <v>626</v>
      </c>
      <c r="D17" s="4" t="s">
        <v>627</v>
      </c>
    </row>
    <row r="18" spans="1:4">
      <c r="A18" s="4" t="s">
        <v>610</v>
      </c>
      <c r="B18" s="4" t="s">
        <v>628</v>
      </c>
      <c r="C18" s="4" t="s">
        <v>629</v>
      </c>
      <c r="D18" s="4" t="s">
        <v>613</v>
      </c>
    </row>
    <row r="19" spans="1:4">
      <c r="A19" s="4" t="s">
        <v>614</v>
      </c>
      <c r="B19" s="4" t="s">
        <v>630</v>
      </c>
      <c r="C19" s="4" t="s">
        <v>631</v>
      </c>
      <c r="D19" s="4" t="s">
        <v>632</v>
      </c>
    </row>
    <row r="20" spans="1:4">
      <c r="A20" s="4" t="s">
        <v>618</v>
      </c>
      <c r="B20" s="4" t="s">
        <v>633</v>
      </c>
      <c r="C20" s="4" t="s">
        <v>634</v>
      </c>
      <c r="D20" s="4" t="s">
        <v>635</v>
      </c>
    </row>
    <row r="21" spans="1:4">
      <c r="A21" s="4" t="s">
        <v>322</v>
      </c>
      <c r="B21" s="4" t="s">
        <v>323</v>
      </c>
      <c r="C21" s="4" t="s">
        <v>323</v>
      </c>
      <c r="D21" s="4" t="s">
        <v>323</v>
      </c>
    </row>
    <row r="22" spans="1:4">
      <c r="A22" s="4" t="s">
        <v>636</v>
      </c>
    </row>
    <row r="23" spans="1:4">
      <c r="A23" s="3" t="s">
        <v>546</v>
      </c>
    </row>
    <row r="24" spans="1:4">
      <c r="A24" s="4" t="s">
        <v>330</v>
      </c>
      <c r="B24" s="4" t="s">
        <v>637</v>
      </c>
      <c r="C24" s="4" t="s">
        <v>638</v>
      </c>
      <c r="D24" s="4" t="s">
        <v>639</v>
      </c>
    </row>
    <row r="25" spans="1:4">
      <c r="A25" s="4" t="s">
        <v>640</v>
      </c>
    </row>
    <row r="26" spans="1:4">
      <c r="A26" s="3" t="s">
        <v>546</v>
      </c>
    </row>
    <row r="27" spans="1:4">
      <c r="A27" s="4" t="s">
        <v>330</v>
      </c>
      <c r="B27" s="4" t="s">
        <v>641</v>
      </c>
      <c r="C27" s="4" t="s">
        <v>642</v>
      </c>
      <c r="D27" s="4" t="s">
        <v>3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69</v>
      </c>
    </row>
    <row r="3" spans="1:4">
      <c r="A3" s="3" t="s">
        <v>644</v>
      </c>
    </row>
    <row r="4" spans="1:4">
      <c r="A4" s="4" t="s">
        <v>645</v>
      </c>
      <c r="B4" s="6" t="n">
        <v>2800</v>
      </c>
      <c r="C4" s="6" t="n">
        <v>2514</v>
      </c>
      <c r="D4" s="6" t="n">
        <v>1371</v>
      </c>
    </row>
    <row r="5" spans="1:4">
      <c r="A5" s="4" t="s">
        <v>646</v>
      </c>
    </row>
    <row r="6" spans="1:4">
      <c r="A6" s="3" t="s">
        <v>644</v>
      </c>
    </row>
    <row r="7" spans="1:4">
      <c r="A7" s="4" t="s">
        <v>645</v>
      </c>
      <c r="B7" s="5" t="n">
        <v>1301</v>
      </c>
      <c r="C7" s="5" t="n">
        <v>1073</v>
      </c>
      <c r="D7" s="5" t="n">
        <v>349</v>
      </c>
    </row>
    <row r="8" spans="1:4">
      <c r="A8" s="4" t="s">
        <v>647</v>
      </c>
    </row>
    <row r="9" spans="1:4">
      <c r="A9" s="3" t="s">
        <v>644</v>
      </c>
    </row>
    <row r="10" spans="1:4">
      <c r="A10" s="4" t="s">
        <v>645</v>
      </c>
      <c r="B10" s="6" t="n">
        <v>1499</v>
      </c>
      <c r="C10" s="6" t="n">
        <v>1441</v>
      </c>
      <c r="D10" s="6" t="n">
        <v>10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69</v>
      </c>
    </row>
    <row r="3" spans="1:4">
      <c r="A3" s="3" t="s">
        <v>649</v>
      </c>
    </row>
    <row r="4" spans="1:4">
      <c r="A4" s="4" t="s">
        <v>650</v>
      </c>
      <c r="B4" s="6" t="n">
        <v>0</v>
      </c>
      <c r="C4" s="6" t="n">
        <v>0</v>
      </c>
      <c r="D4" s="6" t="n">
        <v>0</v>
      </c>
    </row>
    <row r="5" spans="1:4">
      <c r="A5" s="4" t="s">
        <v>651</v>
      </c>
      <c r="B5" s="5" t="n">
        <v>-468</v>
      </c>
      <c r="C5" s="5" t="n">
        <v>-397</v>
      </c>
      <c r="D5" s="5" t="n">
        <v>-201</v>
      </c>
    </row>
    <row r="6" spans="1:4">
      <c r="A6" s="4" t="s">
        <v>652</v>
      </c>
      <c r="B6" s="5" t="n">
        <v>-468</v>
      </c>
      <c r="C6" s="5" t="n">
        <v>-397</v>
      </c>
      <c r="D6" s="5" t="n">
        <v>-201</v>
      </c>
    </row>
    <row r="7" spans="1:4">
      <c r="A7" s="3" t="s">
        <v>653</v>
      </c>
    </row>
    <row r="8" spans="1:4">
      <c r="A8" s="4" t="s">
        <v>650</v>
      </c>
      <c r="B8" s="5" t="n">
        <v>0</v>
      </c>
      <c r="C8" s="5" t="n">
        <v>0</v>
      </c>
      <c r="D8" s="5" t="n">
        <v>0</v>
      </c>
    </row>
    <row r="9" spans="1:4">
      <c r="A9" s="4" t="s">
        <v>651</v>
      </c>
      <c r="B9" s="5" t="n">
        <v>0</v>
      </c>
      <c r="C9" s="5" t="n">
        <v>0</v>
      </c>
      <c r="D9" s="5" t="n">
        <v>0</v>
      </c>
    </row>
    <row r="10" spans="1:4">
      <c r="A10" s="4" t="s">
        <v>654</v>
      </c>
      <c r="B10" s="5" t="n">
        <v>0</v>
      </c>
      <c r="C10" s="5" t="n">
        <v>0</v>
      </c>
      <c r="D10" s="5" t="n">
        <v>0</v>
      </c>
    </row>
    <row r="11" spans="1:4">
      <c r="A11" s="4" t="s">
        <v>82</v>
      </c>
      <c r="B11" s="6" t="n">
        <v>-468</v>
      </c>
      <c r="C11" s="6" t="n">
        <v>-397</v>
      </c>
      <c r="D11" s="6" t="n">
        <v>-2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655</v>
      </c>
      <c r="B1" s="2" t="s">
        <v>2</v>
      </c>
      <c r="C1" s="2" t="s">
        <v>32</v>
      </c>
      <c r="D1" s="2" t="s">
        <v>2</v>
      </c>
      <c r="E1" s="2" t="s">
        <v>32</v>
      </c>
    </row>
    <row r="2" spans="1:5">
      <c r="A2" s="3" t="s">
        <v>656</v>
      </c>
    </row>
    <row r="3" spans="1:5">
      <c r="A3" s="4" t="s">
        <v>657</v>
      </c>
      <c r="D3" s="4" t="s">
        <v>658</v>
      </c>
    </row>
    <row r="4" spans="1:5">
      <c r="A4" s="4" t="s">
        <v>659</v>
      </c>
      <c r="B4" s="4" t="s">
        <v>660</v>
      </c>
      <c r="C4" s="4" t="s">
        <v>660</v>
      </c>
    </row>
    <row r="5" spans="1:5">
      <c r="A5" s="4" t="s">
        <v>661</v>
      </c>
      <c r="D5" s="6" t="n">
        <v>23758000</v>
      </c>
      <c r="E5" s="6" t="n">
        <v>10317000</v>
      </c>
    </row>
    <row r="6" spans="1:5">
      <c r="A6" s="4" t="s">
        <v>662</v>
      </c>
      <c r="D6" s="6" t="n">
        <v>840000</v>
      </c>
    </row>
    <row r="7" spans="1:5">
      <c r="A7" s="4" t="s">
        <v>663</v>
      </c>
      <c r="B7" s="6" t="n">
        <v>0</v>
      </c>
      <c r="C7" s="6" t="n">
        <v>0</v>
      </c>
    </row>
    <row r="8" spans="1:5">
      <c r="A8" s="4" t="s">
        <v>664</v>
      </c>
      <c r="D8" s="4" t="s">
        <v>665</v>
      </c>
    </row>
    <row r="9" spans="1:5">
      <c r="A9" s="4" t="s">
        <v>666</v>
      </c>
    </row>
    <row r="10" spans="1:5">
      <c r="A10" s="3" t="s">
        <v>656</v>
      </c>
    </row>
    <row r="11" spans="1:5">
      <c r="A11" s="4" t="s">
        <v>667</v>
      </c>
      <c r="D11" s="5" t="n">
        <v>2006</v>
      </c>
    </row>
    <row r="12" spans="1:5">
      <c r="A12" s="4" t="s">
        <v>668</v>
      </c>
    </row>
    <row r="13" spans="1:5">
      <c r="A13" s="3" t="s">
        <v>656</v>
      </c>
    </row>
    <row r="14" spans="1:5">
      <c r="A14" s="4" t="s">
        <v>667</v>
      </c>
      <c r="D14" s="5" t="n">
        <v>2016</v>
      </c>
    </row>
    <row r="15" spans="1:5">
      <c r="A15" s="4" t="s">
        <v>669</v>
      </c>
    </row>
    <row r="16" spans="1:5">
      <c r="A16" s="3" t="s">
        <v>656</v>
      </c>
    </row>
    <row r="17" spans="1:5">
      <c r="A17" s="4" t="s">
        <v>670</v>
      </c>
      <c r="B17" s="5" t="n">
        <v>151583000</v>
      </c>
      <c r="D17" s="6" t="n">
        <v>151583000</v>
      </c>
    </row>
    <row r="18" spans="1:5">
      <c r="A18" s="4" t="s">
        <v>671</v>
      </c>
    </row>
    <row r="19" spans="1:5">
      <c r="A19" s="3" t="s">
        <v>656</v>
      </c>
    </row>
    <row r="20" spans="1:5">
      <c r="A20" s="4" t="s">
        <v>672</v>
      </c>
      <c r="D20" s="5" t="n">
        <v>2026</v>
      </c>
    </row>
    <row r="21" spans="1:5">
      <c r="A21" s="4" t="s">
        <v>673</v>
      </c>
    </row>
    <row r="22" spans="1:5">
      <c r="A22" s="3" t="s">
        <v>656</v>
      </c>
    </row>
    <row r="23" spans="1:5">
      <c r="A23" s="4" t="s">
        <v>674</v>
      </c>
      <c r="B23" s="5" t="n">
        <v>5480000</v>
      </c>
      <c r="D23" s="6" t="n">
        <v>5480000</v>
      </c>
    </row>
    <row r="24" spans="1:5">
      <c r="A24" s="4" t="s">
        <v>675</v>
      </c>
    </row>
    <row r="25" spans="1:5">
      <c r="A25" s="3" t="s">
        <v>656</v>
      </c>
    </row>
    <row r="26" spans="1:5">
      <c r="A26" s="4" t="s">
        <v>676</v>
      </c>
      <c r="D26" s="5" t="n">
        <v>2025</v>
      </c>
    </row>
    <row r="27" spans="1:5">
      <c r="A27" s="4" t="s">
        <v>677</v>
      </c>
    </row>
    <row r="28" spans="1:5">
      <c r="A28" s="3" t="s">
        <v>656</v>
      </c>
    </row>
    <row r="29" spans="1:5">
      <c r="A29" s="4" t="s">
        <v>670</v>
      </c>
      <c r="B29" s="5" t="n">
        <v>145222000</v>
      </c>
      <c r="D29" s="6" t="n">
        <v>145222000</v>
      </c>
    </row>
    <row r="30" spans="1:5">
      <c r="A30" s="4" t="s">
        <v>678</v>
      </c>
    </row>
    <row r="31" spans="1:5">
      <c r="A31" s="3" t="s">
        <v>656</v>
      </c>
    </row>
    <row r="32" spans="1:5">
      <c r="A32" s="4" t="s">
        <v>672</v>
      </c>
      <c r="D32" s="5" t="n">
        <v>2027</v>
      </c>
    </row>
    <row r="33" spans="1:5">
      <c r="A33" s="4" t="s">
        <v>679</v>
      </c>
    </row>
    <row r="34" spans="1:5">
      <c r="A34" s="3" t="s">
        <v>656</v>
      </c>
    </row>
    <row r="35" spans="1:5">
      <c r="A35" s="4" t="s">
        <v>674</v>
      </c>
      <c r="B35" s="6" t="n">
        <v>810000</v>
      </c>
      <c r="D35" s="6" t="n">
        <v>81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69</v>
      </c>
    </row>
    <row r="3" spans="1:4">
      <c r="A3" s="3" t="s">
        <v>201</v>
      </c>
    </row>
    <row r="4" spans="1:4">
      <c r="A4" s="4" t="s">
        <v>681</v>
      </c>
      <c r="B4" s="4" t="s">
        <v>682</v>
      </c>
      <c r="C4" s="4" t="s">
        <v>682</v>
      </c>
      <c r="D4" s="4" t="s">
        <v>682</v>
      </c>
    </row>
    <row r="5" spans="1:4">
      <c r="A5" s="4" t="s">
        <v>683</v>
      </c>
      <c r="B5" s="4" t="s">
        <v>684</v>
      </c>
      <c r="C5" s="4" t="s">
        <v>685</v>
      </c>
      <c r="D5" s="4" t="s">
        <v>686</v>
      </c>
    </row>
    <row r="6" spans="1:4">
      <c r="A6" s="4" t="s">
        <v>687</v>
      </c>
      <c r="B6" s="4" t="s">
        <v>688</v>
      </c>
      <c r="C6" s="4" t="s">
        <v>689</v>
      </c>
      <c r="D6" s="4" t="s">
        <v>690</v>
      </c>
    </row>
    <row r="7" spans="1:4">
      <c r="A7" s="4" t="s">
        <v>691</v>
      </c>
      <c r="B7" s="4" t="s">
        <v>692</v>
      </c>
      <c r="C7" s="4" t="s">
        <v>693</v>
      </c>
      <c r="D7" s="4" t="s">
        <v>694</v>
      </c>
    </row>
    <row r="8" spans="1:4">
      <c r="A8" s="4" t="s">
        <v>695</v>
      </c>
      <c r="B8" s="4" t="s">
        <v>696</v>
      </c>
      <c r="C8" s="4" t="s">
        <v>697</v>
      </c>
      <c r="D8" s="4" t="s">
        <v>698</v>
      </c>
    </row>
    <row r="9" spans="1:4">
      <c r="A9" s="4" t="s">
        <v>661</v>
      </c>
      <c r="B9" s="4" t="s">
        <v>699</v>
      </c>
      <c r="C9" s="4" t="s">
        <v>700</v>
      </c>
      <c r="D9" s="4" t="s">
        <v>701</v>
      </c>
    </row>
    <row r="10" spans="1:4">
      <c r="A10" s="4" t="s">
        <v>94</v>
      </c>
      <c r="B10" s="4" t="s">
        <v>702</v>
      </c>
      <c r="C10" s="4" t="s">
        <v>703</v>
      </c>
      <c r="D10" s="4" t="s">
        <v>7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32</v>
      </c>
      <c r="C2" s="2" t="s">
        <v>69</v>
      </c>
    </row>
    <row r="3" spans="1:3">
      <c r="A3" s="4" t="s">
        <v>95</v>
      </c>
    </row>
    <row r="4" spans="1:3">
      <c r="A4" s="4" t="s">
        <v>128</v>
      </c>
      <c r="C4" s="6" t="n">
        <v>11</v>
      </c>
    </row>
    <row r="5" spans="1:3">
      <c r="A5" s="4" t="s">
        <v>129</v>
      </c>
      <c r="C5" s="6" t="n">
        <v>6953</v>
      </c>
    </row>
    <row r="6" spans="1:3">
      <c r="A6" s="4" t="s">
        <v>96</v>
      </c>
    </row>
    <row r="7" spans="1:3">
      <c r="A7" s="4" t="s">
        <v>128</v>
      </c>
      <c r="C7" s="8" t="n">
        <v>8.74</v>
      </c>
    </row>
    <row r="8" spans="1:3">
      <c r="A8" s="4" t="s">
        <v>97</v>
      </c>
    </row>
    <row r="9" spans="1:3">
      <c r="A9" s="4" t="s">
        <v>128</v>
      </c>
      <c r="B9" s="8" t="n">
        <v>18.6</v>
      </c>
    </row>
    <row r="10" spans="1:3">
      <c r="A10" s="4" t="s">
        <v>129</v>
      </c>
      <c r="B10" s="6" t="n">
        <v>52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3" t="s">
        <v>201</v>
      </c>
    </row>
    <row r="3" spans="1:3">
      <c r="A3" s="4" t="s">
        <v>670</v>
      </c>
      <c r="B3" s="6" t="n">
        <v>57887</v>
      </c>
      <c r="C3" s="6" t="n">
        <v>36217</v>
      </c>
    </row>
    <row r="4" spans="1:3">
      <c r="A4" s="4" t="s">
        <v>706</v>
      </c>
      <c r="B4" s="5" t="n">
        <v>6221</v>
      </c>
      <c r="C4" s="5" t="n">
        <v>4315</v>
      </c>
    </row>
    <row r="5" spans="1:3">
      <c r="A5" s="4" t="s">
        <v>707</v>
      </c>
      <c r="B5" s="5" t="n">
        <v>259</v>
      </c>
      <c r="C5" s="5" t="n">
        <v>1206</v>
      </c>
    </row>
    <row r="6" spans="1:3">
      <c r="A6" s="4" t="s">
        <v>115</v>
      </c>
      <c r="B6" s="5" t="n">
        <v>1783</v>
      </c>
      <c r="C6" s="5" t="n">
        <v>1106</v>
      </c>
    </row>
    <row r="7" spans="1:3">
      <c r="A7" s="4" t="s">
        <v>708</v>
      </c>
      <c r="B7" s="5" t="n">
        <v>641</v>
      </c>
      <c r="C7" s="5" t="n">
        <v>189</v>
      </c>
    </row>
    <row r="8" spans="1:3">
      <c r="A8" s="4" t="s">
        <v>709</v>
      </c>
      <c r="B8" s="5" t="n">
        <v>66791</v>
      </c>
      <c r="C8" s="5" t="n">
        <v>43033</v>
      </c>
    </row>
    <row r="9" spans="1:3">
      <c r="A9" s="4" t="s">
        <v>710</v>
      </c>
      <c r="B9" s="5" t="n">
        <v>-66791</v>
      </c>
      <c r="C9" s="5" t="n">
        <v>-43033</v>
      </c>
    </row>
    <row r="10" spans="1:3">
      <c r="A10" s="4" t="s">
        <v>711</v>
      </c>
      <c r="B10" s="6" t="n">
        <v>0</v>
      </c>
      <c r="C10"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69</v>
      </c>
    </row>
    <row r="3" spans="1:4">
      <c r="A3" s="3" t="s">
        <v>713</v>
      </c>
    </row>
    <row r="4" spans="1:4">
      <c r="A4" s="4" t="s">
        <v>714</v>
      </c>
      <c r="B4" s="5" t="n">
        <v>27279008</v>
      </c>
      <c r="C4" s="5" t="n">
        <v>24620372</v>
      </c>
      <c r="D4" s="5" t="n">
        <v>20965935</v>
      </c>
    </row>
    <row r="5" spans="1:4">
      <c r="A5" s="3" t="s">
        <v>715</v>
      </c>
    </row>
    <row r="6" spans="1:4">
      <c r="A6" s="4" t="s">
        <v>716</v>
      </c>
      <c r="B6" s="5" t="n">
        <v>27279008</v>
      </c>
      <c r="C6" s="5" t="n">
        <v>24620372</v>
      </c>
      <c r="D6" s="5" t="n">
        <v>20965935</v>
      </c>
    </row>
    <row r="7" spans="1:4">
      <c r="A7" s="4" t="s">
        <v>717</v>
      </c>
      <c r="B7" s="5" t="n">
        <v>0</v>
      </c>
      <c r="C7" s="5" t="n">
        <v>0</v>
      </c>
      <c r="D7" s="5" t="n">
        <v>0</v>
      </c>
    </row>
    <row r="8" spans="1:4">
      <c r="A8" s="4" t="s">
        <v>718</v>
      </c>
      <c r="B8" s="5" t="n">
        <v>27279008</v>
      </c>
      <c r="C8" s="5" t="n">
        <v>24620372</v>
      </c>
      <c r="D8" s="5" t="n">
        <v>209659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304</v>
      </c>
      <c r="J1" s="2" t="s">
        <v>1</v>
      </c>
    </row>
    <row r="2" spans="1:12">
      <c r="B2" s="2" t="s">
        <v>2</v>
      </c>
      <c r="C2" s="2" t="s">
        <v>305</v>
      </c>
      <c r="D2" s="2" t="s">
        <v>4</v>
      </c>
      <c r="E2" s="2" t="s">
        <v>306</v>
      </c>
      <c r="F2" s="2" t="s">
        <v>32</v>
      </c>
      <c r="G2" s="2" t="s">
        <v>307</v>
      </c>
      <c r="H2" s="2" t="s">
        <v>308</v>
      </c>
      <c r="I2" s="2" t="s">
        <v>309</v>
      </c>
      <c r="J2" s="2" t="s">
        <v>2</v>
      </c>
      <c r="K2" s="2" t="s">
        <v>32</v>
      </c>
      <c r="L2" s="2" t="s">
        <v>69</v>
      </c>
    </row>
    <row r="3" spans="1:12">
      <c r="A3" s="3" t="s">
        <v>204</v>
      </c>
    </row>
    <row r="4" spans="1:12">
      <c r="A4" s="4" t="s">
        <v>83</v>
      </c>
      <c r="B4" s="6" t="n">
        <v>-21971</v>
      </c>
      <c r="C4" s="6" t="n">
        <v>-11542</v>
      </c>
      <c r="D4" s="6" t="n">
        <v>-13075</v>
      </c>
      <c r="E4" s="6" t="n">
        <v>-10692</v>
      </c>
      <c r="F4" s="6" t="n">
        <v>-9530</v>
      </c>
      <c r="G4" s="6" t="n">
        <v>-4787</v>
      </c>
      <c r="H4" s="6" t="n">
        <v>-5684</v>
      </c>
      <c r="I4" s="6" t="n">
        <v>-4689</v>
      </c>
      <c r="J4" s="6" t="n">
        <v>-57280</v>
      </c>
      <c r="K4" s="6" t="n">
        <v>-24690</v>
      </c>
      <c r="L4" s="6" t="n">
        <v>-17745</v>
      </c>
    </row>
    <row r="5" spans="1:12">
      <c r="A5" s="3" t="s">
        <v>720</v>
      </c>
    </row>
    <row r="6" spans="1:12">
      <c r="A6" s="4" t="s">
        <v>85</v>
      </c>
      <c r="J6" s="5" t="n">
        <v>27279008</v>
      </c>
      <c r="K6" s="5" t="n">
        <v>24620372</v>
      </c>
      <c r="L6" s="5" t="n">
        <v>20965935</v>
      </c>
    </row>
    <row r="7" spans="1:12">
      <c r="A7" s="3" t="s">
        <v>84</v>
      </c>
    </row>
    <row r="8" spans="1:12">
      <c r="A8" s="4" t="s">
        <v>85</v>
      </c>
      <c r="B8" s="8" t="n">
        <v>-0.8100000000000001</v>
      </c>
      <c r="C8" s="8" t="n">
        <v>-0.42</v>
      </c>
      <c r="D8" s="8" t="n">
        <v>-0.48</v>
      </c>
      <c r="E8" s="8" t="n">
        <v>-0.39</v>
      </c>
      <c r="F8" s="8" t="n">
        <v>-0.35</v>
      </c>
      <c r="G8" s="8" t="n">
        <v>-0.19</v>
      </c>
      <c r="H8" s="8" t="n">
        <v>-0.25</v>
      </c>
      <c r="I8" s="8" t="n">
        <v>-0.21</v>
      </c>
      <c r="J8" s="8" t="n">
        <v>-2.1</v>
      </c>
      <c r="K8" s="6" t="n">
        <v>-1</v>
      </c>
      <c r="L8" s="8" t="n">
        <v>-0.8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2</v>
      </c>
    </row>
    <row r="3" spans="1:3">
      <c r="A3" s="4" t="s">
        <v>333</v>
      </c>
    </row>
    <row r="4" spans="1:3">
      <c r="A4" s="3" t="s">
        <v>722</v>
      </c>
    </row>
    <row r="5" spans="1:3">
      <c r="A5" s="4" t="s">
        <v>723</v>
      </c>
      <c r="B5" s="5" t="n">
        <v>2548408</v>
      </c>
      <c r="C5" s="5" t="n">
        <v>165840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69</v>
      </c>
    </row>
    <row r="3" spans="1:4">
      <c r="A3" s="3" t="s">
        <v>725</v>
      </c>
    </row>
    <row r="4" spans="1:4">
      <c r="A4" s="4" t="s">
        <v>726</v>
      </c>
      <c r="B4" s="6" t="n">
        <v>154</v>
      </c>
      <c r="C4" s="6" t="n">
        <v>164</v>
      </c>
      <c r="D4" s="6" t="n">
        <v>169</v>
      </c>
    </row>
    <row r="5" spans="1:4">
      <c r="A5" s="4" t="s">
        <v>727</v>
      </c>
      <c r="C5" s="6" t="n">
        <v>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728</v>
      </c>
      <c r="B1" s="2" t="s">
        <v>729</v>
      </c>
      <c r="C1" s="2" t="s">
        <v>2</v>
      </c>
      <c r="D1" s="2" t="s">
        <v>32</v>
      </c>
    </row>
    <row r="2" spans="1:4">
      <c r="A2" s="3" t="s">
        <v>730</v>
      </c>
    </row>
    <row r="3" spans="1:4">
      <c r="A3" s="4" t="s">
        <v>731</v>
      </c>
      <c r="C3" s="4" t="s">
        <v>732</v>
      </c>
    </row>
    <row r="4" spans="1:4">
      <c r="A4" s="4" t="s">
        <v>733</v>
      </c>
      <c r="C4" s="6" t="n">
        <v>118</v>
      </c>
      <c r="D4" s="6" t="n">
        <v>80</v>
      </c>
    </row>
    <row r="5" spans="1:4">
      <c r="A5" s="4" t="s">
        <v>734</v>
      </c>
      <c r="B5" s="4" t="s">
        <v>560</v>
      </c>
    </row>
    <row r="6" spans="1:4">
      <c r="A6" s="4" t="s">
        <v>735</v>
      </c>
    </row>
    <row r="7" spans="1:4">
      <c r="A7" s="3" t="s">
        <v>730</v>
      </c>
    </row>
    <row r="8" spans="1:4">
      <c r="A8" s="4" t="s">
        <v>736</v>
      </c>
      <c r="C8" s="4" t="s">
        <v>737</v>
      </c>
    </row>
    <row r="9" spans="1:4">
      <c r="A9" s="4" t="s">
        <v>738</v>
      </c>
      <c r="C9" s="4" t="s">
        <v>7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741</v>
      </c>
    </row>
    <row r="2" spans="1:2">
      <c r="A2" s="3" t="s">
        <v>742</v>
      </c>
    </row>
    <row r="3" spans="1:2">
      <c r="A3" s="5" t="n">
        <v>2017</v>
      </c>
      <c r="B3" s="6" t="n">
        <v>1615</v>
      </c>
    </row>
    <row r="4" spans="1:2">
      <c r="A4" s="5" t="n">
        <v>2018</v>
      </c>
      <c r="B4" s="5" t="n">
        <v>1093</v>
      </c>
    </row>
    <row r="5" spans="1:2">
      <c r="A5" s="5" t="n">
        <v>2019</v>
      </c>
      <c r="B5" s="5" t="n">
        <v>1217</v>
      </c>
    </row>
    <row r="6" spans="1:2">
      <c r="A6" s="5" t="n">
        <v>2020</v>
      </c>
      <c r="B6" s="5" t="n">
        <v>1241</v>
      </c>
    </row>
    <row r="7" spans="1:2">
      <c r="A7" s="5" t="n">
        <v>2021</v>
      </c>
      <c r="B7" s="5" t="n">
        <v>1266</v>
      </c>
    </row>
    <row r="8" spans="1:2">
      <c r="A8" s="4" t="s">
        <v>743</v>
      </c>
      <c r="B8" s="5" t="n">
        <v>2383</v>
      </c>
    </row>
    <row r="9" spans="1:2">
      <c r="A9" s="4" t="s">
        <v>94</v>
      </c>
      <c r="B9" s="5" t="n">
        <v>8815</v>
      </c>
    </row>
    <row r="10" spans="1:2">
      <c r="A10" s="4" t="s">
        <v>744</v>
      </c>
    </row>
    <row r="11" spans="1:2">
      <c r="A11" s="3" t="s">
        <v>742</v>
      </c>
    </row>
    <row r="12" spans="1:2">
      <c r="A12" s="5" t="n">
        <v>2017</v>
      </c>
      <c r="B12" s="5" t="n">
        <v>875</v>
      </c>
    </row>
    <row r="13" spans="1:2">
      <c r="A13" s="5" t="n">
        <v>2018</v>
      </c>
      <c r="B13" s="5" t="n">
        <v>1093</v>
      </c>
    </row>
    <row r="14" spans="1:2">
      <c r="A14" s="5" t="n">
        <v>2019</v>
      </c>
      <c r="B14" s="5" t="n">
        <v>1217</v>
      </c>
    </row>
    <row r="15" spans="1:2">
      <c r="A15" s="5" t="n">
        <v>2020</v>
      </c>
      <c r="B15" s="5" t="n">
        <v>1241</v>
      </c>
    </row>
    <row r="16" spans="1:2">
      <c r="A16" s="5" t="n">
        <v>2021</v>
      </c>
      <c r="B16" s="5" t="n">
        <v>1266</v>
      </c>
    </row>
    <row r="17" spans="1:2">
      <c r="A17" s="4" t="s">
        <v>743</v>
      </c>
      <c r="B17" s="5" t="n">
        <v>2383</v>
      </c>
    </row>
    <row r="18" spans="1:2">
      <c r="A18" s="4" t="s">
        <v>94</v>
      </c>
      <c r="B18" s="5" t="n">
        <v>8075</v>
      </c>
    </row>
    <row r="19" spans="1:2">
      <c r="A19" s="4" t="s">
        <v>400</v>
      </c>
    </row>
    <row r="20" spans="1:2">
      <c r="A20" s="3" t="s">
        <v>742</v>
      </c>
    </row>
    <row r="21" spans="1:2">
      <c r="A21" s="5" t="n">
        <v>2017</v>
      </c>
      <c r="B21" s="5" t="n">
        <v>740</v>
      </c>
    </row>
    <row r="22" spans="1:2">
      <c r="A22" s="4" t="s">
        <v>94</v>
      </c>
      <c r="B22" s="6" t="n">
        <v>7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s>
  <sheetData>
    <row r="1" spans="1:6">
      <c r="A1" s="1" t="s">
        <v>745</v>
      </c>
      <c r="B1" s="2" t="s">
        <v>746</v>
      </c>
      <c r="C1" s="2" t="s">
        <v>2</v>
      </c>
      <c r="D1" s="2" t="s">
        <v>32</v>
      </c>
      <c r="E1" s="2" t="s">
        <v>69</v>
      </c>
      <c r="F1" s="2" t="s">
        <v>747</v>
      </c>
    </row>
    <row r="2" spans="1:6">
      <c r="A2" s="3" t="s">
        <v>748</v>
      </c>
    </row>
    <row r="3" spans="1:6">
      <c r="A3" s="4" t="s">
        <v>47</v>
      </c>
      <c r="C3" s="6" t="n">
        <v>1570000</v>
      </c>
      <c r="D3" s="6" t="n">
        <v>585000</v>
      </c>
    </row>
    <row r="4" spans="1:6">
      <c r="A4" s="4" t="s">
        <v>749</v>
      </c>
      <c r="C4" s="6" t="n">
        <v>8815000</v>
      </c>
    </row>
    <row r="5" spans="1:6">
      <c r="A5" s="4" t="s">
        <v>744</v>
      </c>
    </row>
    <row r="6" spans="1:6">
      <c r="A6" s="3" t="s">
        <v>748</v>
      </c>
    </row>
    <row r="7" spans="1:6">
      <c r="A7" s="4" t="s">
        <v>750</v>
      </c>
      <c r="C7" s="4" t="s">
        <v>751</v>
      </c>
    </row>
    <row r="8" spans="1:6">
      <c r="A8" s="4" t="s">
        <v>752</v>
      </c>
      <c r="C8" s="4" t="s">
        <v>339</v>
      </c>
    </row>
    <row r="9" spans="1:6">
      <c r="A9" s="4" t="s">
        <v>753</v>
      </c>
      <c r="C9" s="4" t="s">
        <v>754</v>
      </c>
    </row>
    <row r="10" spans="1:6">
      <c r="A10" s="4" t="s">
        <v>47</v>
      </c>
      <c r="C10" s="6" t="n">
        <v>583000</v>
      </c>
    </row>
    <row r="11" spans="1:6">
      <c r="A11" s="4" t="s">
        <v>755</v>
      </c>
      <c r="C11" s="5" t="n">
        <v>1094000</v>
      </c>
    </row>
    <row r="12" spans="1:6">
      <c r="A12" s="4" t="s">
        <v>756</v>
      </c>
      <c r="C12" s="5" t="n">
        <v>797000</v>
      </c>
    </row>
    <row r="13" spans="1:6">
      <c r="A13" s="4" t="s">
        <v>749</v>
      </c>
      <c r="C13" s="5" t="n">
        <v>8075000</v>
      </c>
    </row>
    <row r="14" spans="1:6">
      <c r="A14" s="4" t="s">
        <v>757</v>
      </c>
    </row>
    <row r="15" spans="1:6">
      <c r="A15" s="3" t="s">
        <v>748</v>
      </c>
    </row>
    <row r="16" spans="1:6">
      <c r="A16" s="4" t="s">
        <v>758</v>
      </c>
      <c r="C16" s="5" t="n">
        <v>107000</v>
      </c>
    </row>
    <row r="17" spans="1:6">
      <c r="A17" s="4" t="s">
        <v>759</v>
      </c>
    </row>
    <row r="18" spans="1:6">
      <c r="A18" s="3" t="s">
        <v>748</v>
      </c>
    </row>
    <row r="19" spans="1:6">
      <c r="A19" s="4" t="s">
        <v>760</v>
      </c>
      <c r="C19" s="6" t="n">
        <v>769000</v>
      </c>
    </row>
    <row r="20" spans="1:6">
      <c r="A20" s="4" t="s">
        <v>761</v>
      </c>
      <c r="C20" s="4" t="s">
        <v>762</v>
      </c>
    </row>
    <row r="21" spans="1:6">
      <c r="A21" s="4" t="s">
        <v>763</v>
      </c>
      <c r="C21" s="4" t="s">
        <v>764</v>
      </c>
    </row>
    <row r="22" spans="1:6">
      <c r="A22" s="4" t="s">
        <v>765</v>
      </c>
    </row>
    <row r="23" spans="1:6">
      <c r="A23" s="3" t="s">
        <v>748</v>
      </c>
    </row>
    <row r="24" spans="1:6">
      <c r="A24" s="4" t="s">
        <v>766</v>
      </c>
      <c r="C24" s="4" t="s">
        <v>767</v>
      </c>
    </row>
    <row r="25" spans="1:6">
      <c r="A25" s="4" t="s">
        <v>400</v>
      </c>
    </row>
    <row r="26" spans="1:6">
      <c r="A26" s="3" t="s">
        <v>748</v>
      </c>
    </row>
    <row r="27" spans="1:6">
      <c r="A27" s="4" t="s">
        <v>753</v>
      </c>
      <c r="C27" s="4" t="s">
        <v>768</v>
      </c>
    </row>
    <row r="28" spans="1:6">
      <c r="A28" s="4" t="s">
        <v>756</v>
      </c>
      <c r="C28" s="6" t="n">
        <v>1127000</v>
      </c>
      <c r="D28" s="5" t="n">
        <v>665000</v>
      </c>
      <c r="E28" s="6" t="n">
        <v>643000</v>
      </c>
    </row>
    <row r="29" spans="1:6">
      <c r="A29" s="4" t="s">
        <v>769</v>
      </c>
      <c r="B29" s="6" t="n">
        <v>1312000</v>
      </c>
      <c r="C29" s="5" t="n">
        <v>1312000</v>
      </c>
    </row>
    <row r="30" spans="1:6">
      <c r="A30" s="4" t="s">
        <v>749</v>
      </c>
      <c r="C30" s="5" t="n">
        <v>740000</v>
      </c>
    </row>
    <row r="31" spans="1:6">
      <c r="A31" s="4" t="s">
        <v>770</v>
      </c>
      <c r="C31" s="5" t="n">
        <v>756000</v>
      </c>
    </row>
    <row r="32" spans="1:6">
      <c r="A32" s="4" t="s">
        <v>771</v>
      </c>
      <c r="B32" s="6" t="n">
        <v>429000</v>
      </c>
    </row>
    <row r="33" spans="1:6">
      <c r="A33" s="4" t="s">
        <v>772</v>
      </c>
      <c r="C33" s="5" t="n">
        <v>2127000</v>
      </c>
    </row>
    <row r="34" spans="1:6">
      <c r="A34" s="4" t="s">
        <v>773</v>
      </c>
      <c r="D34" s="5" t="n">
        <v>374000</v>
      </c>
    </row>
    <row r="35" spans="1:6">
      <c r="A35" s="4" t="s">
        <v>774</v>
      </c>
      <c r="D35" s="5" t="n">
        <v>211000</v>
      </c>
    </row>
    <row r="36" spans="1:6">
      <c r="A36" s="4" t="s">
        <v>775</v>
      </c>
      <c r="C36" s="6" t="n">
        <v>899000</v>
      </c>
      <c r="D36" s="6" t="n">
        <v>67000</v>
      </c>
    </row>
    <row r="37" spans="1:6">
      <c r="A37" s="4" t="s">
        <v>776</v>
      </c>
      <c r="C37" s="8" t="n">
        <v>0.03</v>
      </c>
    </row>
    <row r="38" spans="1:6">
      <c r="A38" s="4" t="s">
        <v>777</v>
      </c>
    </row>
    <row r="39" spans="1:6">
      <c r="A39" s="3" t="s">
        <v>748</v>
      </c>
    </row>
    <row r="40" spans="1:6">
      <c r="A40" s="4" t="s">
        <v>760</v>
      </c>
      <c r="C40" s="6" t="n">
        <v>2170000</v>
      </c>
    </row>
    <row r="41" spans="1:6">
      <c r="A41" s="4" t="s">
        <v>761</v>
      </c>
      <c r="C41" s="4" t="s">
        <v>778</v>
      </c>
    </row>
    <row r="42" spans="1:6">
      <c r="A42" s="4" t="s">
        <v>779</v>
      </c>
      <c r="C42" s="6" t="n">
        <v>0</v>
      </c>
    </row>
    <row r="43" spans="1:6">
      <c r="A43" s="4" t="s">
        <v>780</v>
      </c>
      <c r="F43" s="6" t="n">
        <v>294000</v>
      </c>
    </row>
    <row r="44" spans="1:6">
      <c r="A44" s="4" t="s">
        <v>411</v>
      </c>
      <c r="F44" s="6" t="n">
        <v>7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81</v>
      </c>
      <c r="B1" s="2" t="s">
        <v>746</v>
      </c>
      <c r="C1" s="2" t="s">
        <v>2</v>
      </c>
    </row>
    <row r="2" spans="1:3">
      <c r="A2" s="3" t="s">
        <v>782</v>
      </c>
    </row>
    <row r="3" spans="1:3">
      <c r="A3" s="4" t="s">
        <v>783</v>
      </c>
      <c r="B3" s="6" t="n">
        <v>1312</v>
      </c>
      <c r="C3" s="6" t="n">
        <v>1312</v>
      </c>
    </row>
    <row r="4" spans="1:3">
      <c r="A4" s="4" t="s">
        <v>784</v>
      </c>
      <c r="C4" s="5" t="n">
        <v>-556</v>
      </c>
    </row>
    <row r="5" spans="1:3">
      <c r="A5" s="4" t="s">
        <v>785</v>
      </c>
      <c r="C5" s="6" t="n">
        <v>7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304</v>
      </c>
      <c r="J1" s="2" t="s">
        <v>1</v>
      </c>
    </row>
    <row r="2" spans="1:12">
      <c r="B2" s="2" t="s">
        <v>2</v>
      </c>
      <c r="C2" s="2" t="s">
        <v>305</v>
      </c>
      <c r="D2" s="2" t="s">
        <v>4</v>
      </c>
      <c r="E2" s="2" t="s">
        <v>306</v>
      </c>
      <c r="F2" s="2" t="s">
        <v>32</v>
      </c>
      <c r="G2" s="2" t="s">
        <v>307</v>
      </c>
      <c r="H2" s="2" t="s">
        <v>308</v>
      </c>
      <c r="I2" s="2" t="s">
        <v>309</v>
      </c>
      <c r="J2" s="2" t="s">
        <v>2</v>
      </c>
      <c r="K2" s="2" t="s">
        <v>32</v>
      </c>
      <c r="L2" s="2" t="s">
        <v>69</v>
      </c>
    </row>
    <row r="3" spans="1:12">
      <c r="A3" s="3" t="s">
        <v>218</v>
      </c>
    </row>
    <row r="4" spans="1:12">
      <c r="A4" s="4" t="s">
        <v>787</v>
      </c>
      <c r="D4" s="6" t="n">
        <v>79</v>
      </c>
      <c r="E4" s="6" t="n">
        <v>7</v>
      </c>
      <c r="G4" s="6" t="n">
        <v>2440</v>
      </c>
      <c r="H4" s="6" t="n">
        <v>874</v>
      </c>
      <c r="I4" s="6" t="n">
        <v>489</v>
      </c>
      <c r="J4" s="6" t="n">
        <v>86</v>
      </c>
      <c r="K4" s="6" t="n">
        <v>3803</v>
      </c>
      <c r="L4" s="6" t="n">
        <v>3177</v>
      </c>
    </row>
    <row r="5" spans="1:12">
      <c r="A5" s="4" t="s">
        <v>788</v>
      </c>
      <c r="B5" s="6" t="n">
        <v>-21971</v>
      </c>
      <c r="C5" s="6" t="n">
        <v>-11542</v>
      </c>
      <c r="D5" s="6" t="n">
        <v>-13075</v>
      </c>
      <c r="E5" s="6" t="n">
        <v>-10692</v>
      </c>
      <c r="F5" s="6" t="n">
        <v>-9530</v>
      </c>
      <c r="G5" s="6" t="n">
        <v>-4787</v>
      </c>
      <c r="H5" s="6" t="n">
        <v>-5684</v>
      </c>
      <c r="I5" s="6" t="n">
        <v>-4689</v>
      </c>
      <c r="J5" s="6" t="n">
        <v>-57280</v>
      </c>
      <c r="K5" s="6" t="n">
        <v>-24690</v>
      </c>
      <c r="L5" s="6" t="n">
        <v>-17745</v>
      </c>
    </row>
    <row r="6" spans="1:12">
      <c r="A6" s="4" t="s">
        <v>789</v>
      </c>
      <c r="B6" s="8" t="n">
        <v>-0.8100000000000001</v>
      </c>
      <c r="C6" s="8" t="n">
        <v>-0.42</v>
      </c>
      <c r="D6" s="8" t="n">
        <v>-0.48</v>
      </c>
      <c r="E6" s="8" t="n">
        <v>-0.39</v>
      </c>
      <c r="F6" s="8" t="n">
        <v>-0.35</v>
      </c>
      <c r="G6" s="8" t="n">
        <v>-0.19</v>
      </c>
      <c r="H6" s="8" t="n">
        <v>-0.25</v>
      </c>
      <c r="I6" s="8" t="n">
        <v>-0.21</v>
      </c>
      <c r="J6" s="8" t="n">
        <v>-2.1</v>
      </c>
      <c r="K6" s="6" t="n">
        <v>-1</v>
      </c>
      <c r="L6" s="8" t="n">
        <v>-0.8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0</v>
      </c>
      <c r="B1" s="2" t="s">
        <v>1</v>
      </c>
    </row>
    <row r="2" spans="1:4">
      <c r="B2" s="2" t="s">
        <v>2</v>
      </c>
      <c r="C2" s="2" t="s">
        <v>32</v>
      </c>
      <c r="D2" s="2" t="s">
        <v>69</v>
      </c>
    </row>
    <row r="3" spans="1:4">
      <c r="A3" s="3" t="s">
        <v>131</v>
      </c>
    </row>
    <row r="4" spans="1:4">
      <c r="A4" s="4" t="s">
        <v>83</v>
      </c>
      <c r="B4" s="6" t="n">
        <v>-57280</v>
      </c>
      <c r="C4" s="6" t="n">
        <v>-24690</v>
      </c>
      <c r="D4" s="6" t="n">
        <v>-17745</v>
      </c>
    </row>
    <row r="5" spans="1:4">
      <c r="A5" s="3" t="s">
        <v>132</v>
      </c>
    </row>
    <row r="6" spans="1:4">
      <c r="A6" s="4" t="s">
        <v>115</v>
      </c>
      <c r="B6" s="5" t="n">
        <v>2800</v>
      </c>
      <c r="C6" s="5" t="n">
        <v>2514</v>
      </c>
      <c r="D6" s="5" t="n">
        <v>1371</v>
      </c>
    </row>
    <row r="7" spans="1:4">
      <c r="A7" s="4" t="s">
        <v>133</v>
      </c>
      <c r="B7" s="5" t="n">
        <v>1465</v>
      </c>
      <c r="C7" s="5" t="n">
        <v>839</v>
      </c>
      <c r="D7" s="5" t="n">
        <v>783</v>
      </c>
    </row>
    <row r="8" spans="1:4">
      <c r="A8" s="4" t="s">
        <v>134</v>
      </c>
      <c r="B8" s="5" t="n">
        <v>-218</v>
      </c>
      <c r="C8" s="5" t="n">
        <v>-18</v>
      </c>
    </row>
    <row r="9" spans="1:4">
      <c r="A9" s="4" t="s">
        <v>135</v>
      </c>
      <c r="B9" s="5" t="n">
        <v>-23</v>
      </c>
    </row>
    <row r="10" spans="1:4">
      <c r="A10" s="4" t="s">
        <v>136</v>
      </c>
      <c r="B10" s="5" t="n">
        <v>-114</v>
      </c>
      <c r="C10" s="5" t="n">
        <v>-289</v>
      </c>
      <c r="D10" s="5" t="n">
        <v>-265</v>
      </c>
    </row>
    <row r="11" spans="1:4">
      <c r="A11" s="4" t="s">
        <v>137</v>
      </c>
      <c r="C11" s="5" t="n">
        <v>2</v>
      </c>
    </row>
    <row r="12" spans="1:4">
      <c r="A12" s="3" t="s">
        <v>138</v>
      </c>
    </row>
    <row r="13" spans="1:4">
      <c r="A13" s="4" t="s">
        <v>36</v>
      </c>
      <c r="B13" s="5" t="n">
        <v>-468</v>
      </c>
      <c r="C13" s="5" t="n">
        <v>-184</v>
      </c>
      <c r="D13" s="5" t="n">
        <v>-139</v>
      </c>
    </row>
    <row r="14" spans="1:4">
      <c r="A14" s="4" t="s">
        <v>37</v>
      </c>
      <c r="B14" s="5" t="n">
        <v>-7</v>
      </c>
      <c r="C14" s="5" t="n">
        <v>-80</v>
      </c>
    </row>
    <row r="15" spans="1:4">
      <c r="A15" s="4" t="s">
        <v>38</v>
      </c>
      <c r="B15" s="5" t="n">
        <v>199</v>
      </c>
      <c r="C15" s="5" t="n">
        <v>-1442</v>
      </c>
      <c r="D15" s="5" t="n">
        <v>388</v>
      </c>
    </row>
    <row r="16" spans="1:4">
      <c r="A16" s="4" t="s">
        <v>45</v>
      </c>
      <c r="B16" s="5" t="n">
        <v>6265</v>
      </c>
      <c r="C16" s="5" t="n">
        <v>3322</v>
      </c>
      <c r="D16" s="5" t="n">
        <v>-12</v>
      </c>
    </row>
    <row r="17" spans="1:4">
      <c r="A17" s="4" t="s">
        <v>139</v>
      </c>
      <c r="C17" s="5" t="n">
        <v>-1452</v>
      </c>
      <c r="D17" s="5" t="n">
        <v>-2023</v>
      </c>
    </row>
    <row r="18" spans="1:4">
      <c r="A18" s="4" t="s">
        <v>140</v>
      </c>
      <c r="B18" s="5" t="n">
        <v>-47381</v>
      </c>
      <c r="C18" s="5" t="n">
        <v>-21478</v>
      </c>
      <c r="D18" s="5" t="n">
        <v>-17642</v>
      </c>
    </row>
    <row r="19" spans="1:4">
      <c r="A19" s="3" t="s">
        <v>141</v>
      </c>
    </row>
    <row r="20" spans="1:4">
      <c r="A20" s="4" t="s">
        <v>142</v>
      </c>
      <c r="B20" s="5" t="n">
        <v>80380</v>
      </c>
    </row>
    <row r="21" spans="1:4">
      <c r="A21" s="4" t="s">
        <v>143</v>
      </c>
      <c r="B21" s="5" t="n">
        <v>34003</v>
      </c>
    </row>
    <row r="22" spans="1:4">
      <c r="A22" s="4" t="s">
        <v>144</v>
      </c>
      <c r="B22" s="5" t="n">
        <v>-68648</v>
      </c>
      <c r="C22" s="5" t="n">
        <v>-91657</v>
      </c>
    </row>
    <row r="23" spans="1:4">
      <c r="A23" s="4" t="s">
        <v>145</v>
      </c>
      <c r="B23" s="5" t="n">
        <v>-769</v>
      </c>
    </row>
    <row r="24" spans="1:4">
      <c r="A24" s="4" t="s">
        <v>146</v>
      </c>
      <c r="B24" s="5" t="n">
        <v>-717</v>
      </c>
      <c r="C24" s="5" t="n">
        <v>-20</v>
      </c>
      <c r="D24" s="5" t="n">
        <v>-42</v>
      </c>
    </row>
    <row r="25" spans="1:4">
      <c r="A25" s="4" t="s">
        <v>147</v>
      </c>
      <c r="B25" s="5" t="n">
        <v>44249</v>
      </c>
      <c r="C25" s="5" t="n">
        <v>-91677</v>
      </c>
      <c r="D25" s="5" t="n">
        <v>-42</v>
      </c>
    </row>
    <row r="26" spans="1:4">
      <c r="A26" s="3" t="s">
        <v>148</v>
      </c>
    </row>
    <row r="27" spans="1:4">
      <c r="A27" s="4" t="s">
        <v>149</v>
      </c>
      <c r="D27" s="5" t="n">
        <v>100</v>
      </c>
    </row>
    <row r="28" spans="1:4">
      <c r="A28" s="4" t="s">
        <v>150</v>
      </c>
      <c r="B28" s="5" t="n">
        <v>123</v>
      </c>
      <c r="C28" s="5" t="n">
        <v>362</v>
      </c>
      <c r="D28" s="5" t="n">
        <v>128</v>
      </c>
    </row>
    <row r="29" spans="1:4">
      <c r="A29" s="4" t="s">
        <v>151</v>
      </c>
      <c r="D29" s="5" t="n">
        <v>57762</v>
      </c>
    </row>
    <row r="30" spans="1:4">
      <c r="A30" s="4" t="s">
        <v>152</v>
      </c>
      <c r="B30" s="5" t="n">
        <v>123</v>
      </c>
      <c r="C30" s="5" t="n">
        <v>75593</v>
      </c>
      <c r="D30" s="5" t="n">
        <v>57990</v>
      </c>
    </row>
    <row r="31" spans="1:4">
      <c r="A31" s="4" t="s">
        <v>153</v>
      </c>
      <c r="B31" s="5" t="n">
        <v>-3009</v>
      </c>
      <c r="C31" s="5" t="n">
        <v>-37562</v>
      </c>
      <c r="D31" s="5" t="n">
        <v>40306</v>
      </c>
    </row>
    <row r="32" spans="1:4">
      <c r="A32" s="4" t="s">
        <v>154</v>
      </c>
      <c r="B32" s="5" t="n">
        <v>15101</v>
      </c>
      <c r="C32" s="5" t="n">
        <v>52663</v>
      </c>
      <c r="D32" s="5" t="n">
        <v>12357</v>
      </c>
    </row>
    <row r="33" spans="1:4">
      <c r="A33" s="4" t="s">
        <v>155</v>
      </c>
      <c r="B33" s="5" t="n">
        <v>12092</v>
      </c>
      <c r="C33" s="5" t="n">
        <v>15101</v>
      </c>
      <c r="D33" s="5" t="n">
        <v>52663</v>
      </c>
    </row>
    <row r="34" spans="1:4">
      <c r="A34" s="3" t="s">
        <v>156</v>
      </c>
    </row>
    <row r="35" spans="1:4">
      <c r="A35" s="4" t="s">
        <v>157</v>
      </c>
      <c r="D35" s="5" t="n">
        <v>65586</v>
      </c>
    </row>
    <row r="36" spans="1:4">
      <c r="A36" s="4" t="s">
        <v>158</v>
      </c>
      <c r="D36" s="6" t="n">
        <v>1465</v>
      </c>
    </row>
    <row r="37" spans="1:4">
      <c r="A37" s="4" t="s">
        <v>159</v>
      </c>
      <c r="B37" s="6" t="n">
        <v>1094</v>
      </c>
    </row>
    <row r="38" spans="1:4">
      <c r="A38" s="4" t="s">
        <v>160</v>
      </c>
    </row>
    <row r="39" spans="1:4">
      <c r="A39" s="3" t="s">
        <v>148</v>
      </c>
    </row>
    <row r="40" spans="1:4">
      <c r="A40" s="4" t="s">
        <v>161</v>
      </c>
      <c r="C40" s="6" t="n">
        <v>752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7:42:13Z</dcterms:created>
  <dcterms:modified xmlns:dcterms="http://purl.org/dc/terms/" xmlns:xsi="http://www.w3.org/2001/XMLSchema-instance" xsi:type="dcterms:W3CDTF">2017-03-09T17:42:13Z</dcterms:modified>
</cp:coreProperties>
</file>